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Earnings Per Share" sheetId="10" state="visible" r:id="rId10"/>
    <sheet xmlns:r="http://schemas.openxmlformats.org/officeDocument/2006/relationships" name="Sales" sheetId="11" state="visible" r:id="rId11"/>
    <sheet xmlns:r="http://schemas.openxmlformats.org/officeDocument/2006/relationships" name="Segments" sheetId="12" state="visible" r:id="rId12"/>
    <sheet xmlns:r="http://schemas.openxmlformats.org/officeDocument/2006/relationships" name="Warranty Reserv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Assets Held for Sale" sheetId="18" state="visible" r:id="rId18"/>
    <sheet xmlns:r="http://schemas.openxmlformats.org/officeDocument/2006/relationships" name="Restructuring and Impairment Ch" sheetId="19" state="visible" r:id="rId19"/>
    <sheet xmlns:r="http://schemas.openxmlformats.org/officeDocument/2006/relationships" name="Commitment and Contingencies" sheetId="20" state="visible" r:id="rId20"/>
    <sheet xmlns:r="http://schemas.openxmlformats.org/officeDocument/2006/relationships" name="Subsequent Event" sheetId="21" state="visible" r:id="rId21"/>
    <sheet xmlns:r="http://schemas.openxmlformats.org/officeDocument/2006/relationships" name="The Company and Basis of Pres_2" sheetId="22" state="visible" r:id="rId22"/>
    <sheet xmlns:r="http://schemas.openxmlformats.org/officeDocument/2006/relationships" name="Earnings Per Share (Tables)" sheetId="23" state="visible" r:id="rId23"/>
    <sheet xmlns:r="http://schemas.openxmlformats.org/officeDocument/2006/relationships" name="Sales (Tables)" sheetId="24" state="visible" r:id="rId24"/>
    <sheet xmlns:r="http://schemas.openxmlformats.org/officeDocument/2006/relationships" name="Segments (Tables)" sheetId="25" state="visible" r:id="rId25"/>
    <sheet xmlns:r="http://schemas.openxmlformats.org/officeDocument/2006/relationships" name="Warranty Reserv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Assets Held for Sale (Tables)" sheetId="29" state="visible" r:id="rId29"/>
    <sheet xmlns:r="http://schemas.openxmlformats.org/officeDocument/2006/relationships" name="Restructuring and Impairment _2" sheetId="30" state="visible" r:id="rId30"/>
    <sheet xmlns:r="http://schemas.openxmlformats.org/officeDocument/2006/relationships" name="Earnings Per Share (Details)" sheetId="31" state="visible" r:id="rId31"/>
    <sheet xmlns:r="http://schemas.openxmlformats.org/officeDocument/2006/relationships" name="Earnings Per Share - Narrative " sheetId="32" state="visible" r:id="rId32"/>
    <sheet xmlns:r="http://schemas.openxmlformats.org/officeDocument/2006/relationships" name="Sales Disaggregated Revenues (D" sheetId="33" state="visible" r:id="rId33"/>
    <sheet xmlns:r="http://schemas.openxmlformats.org/officeDocument/2006/relationships" name="Sales Contract Liability (Detai" sheetId="34" state="visible" r:id="rId34"/>
    <sheet xmlns:r="http://schemas.openxmlformats.org/officeDocument/2006/relationships" name="Sales Future Revenues (Details)" sheetId="35" state="visible" r:id="rId35"/>
    <sheet xmlns:r="http://schemas.openxmlformats.org/officeDocument/2006/relationships" name="Segments (Details)" sheetId="36" state="visible" r:id="rId36"/>
    <sheet xmlns:r="http://schemas.openxmlformats.org/officeDocument/2006/relationships" name="Warranty Reserves (Details)" sheetId="37" state="visible" r:id="rId37"/>
    <sheet xmlns:r="http://schemas.openxmlformats.org/officeDocument/2006/relationships" name="Debt (Details)" sheetId="38" state="visible" r:id="rId38"/>
    <sheet xmlns:r="http://schemas.openxmlformats.org/officeDocument/2006/relationships" name="Debt - Narrative (Details)" sheetId="39" state="visible" r:id="rId39"/>
    <sheet xmlns:r="http://schemas.openxmlformats.org/officeDocument/2006/relationships" name="Leases - Lease Information (Det" sheetId="40" state="visible" r:id="rId40"/>
    <sheet xmlns:r="http://schemas.openxmlformats.org/officeDocument/2006/relationships" name="Leases - Lease Cost (Details)" sheetId="41" state="visible" r:id="rId41"/>
    <sheet xmlns:r="http://schemas.openxmlformats.org/officeDocument/2006/relationships" name="Leases - Lease Maturity (Detail" sheetId="42" state="visible" r:id="rId42"/>
    <sheet xmlns:r="http://schemas.openxmlformats.org/officeDocument/2006/relationships" name="Income Taxes (Details)" sheetId="43" state="visible" r:id="rId43"/>
    <sheet xmlns:r="http://schemas.openxmlformats.org/officeDocument/2006/relationships" name="Equity (Details)" sheetId="44" state="visible" r:id="rId44"/>
    <sheet xmlns:r="http://schemas.openxmlformats.org/officeDocument/2006/relationships" name="Assets Held for Sale (Details)" sheetId="45" state="visible" r:id="rId45"/>
    <sheet xmlns:r="http://schemas.openxmlformats.org/officeDocument/2006/relationships" name="Restructuring and Impairment _3" sheetId="46" state="visible" r:id="rId46"/>
    <sheet xmlns:r="http://schemas.openxmlformats.org/officeDocument/2006/relationships" name="Restructuring and Impairment _4" sheetId="47" state="visible" r:id="rId47"/>
    <sheet xmlns:r="http://schemas.openxmlformats.org/officeDocument/2006/relationships" name="Restructuring and Impairment _5"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Aug. 31, 2021</t>
        </is>
      </c>
      <c r="C2" s="2" t="inlineStr">
        <is>
          <t>Sep.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1</t>
        </is>
      </c>
    </row>
    <row r="7">
      <c r="A7" s="4" t="inlineStr">
        <is>
          <t>Document Transition Report</t>
        </is>
      </c>
      <c r="B7" s="4" t="inlineStr">
        <is>
          <t>false</t>
        </is>
      </c>
    </row>
    <row r="8">
      <c r="A8" s="4" t="inlineStr">
        <is>
          <t>Entity File Number</t>
        </is>
      </c>
      <c r="B8" s="4" t="inlineStr">
        <is>
          <t>1-12777</t>
        </is>
      </c>
    </row>
    <row r="9">
      <c r="A9" s="4" t="inlineStr">
        <is>
          <t>Entity Registrant Name</t>
        </is>
      </c>
      <c r="B9" s="4" t="inlineStr">
        <is>
          <t>AZZ Inc.</t>
        </is>
      </c>
    </row>
    <row r="10">
      <c r="A10" s="4" t="inlineStr">
        <is>
          <t>Entity Incorporation, State or Country Code</t>
        </is>
      </c>
      <c r="B10" s="4" t="inlineStr">
        <is>
          <t>TX</t>
        </is>
      </c>
    </row>
    <row r="11">
      <c r="A11" s="4" t="inlineStr">
        <is>
          <t>Entity Tax Identification Number</t>
        </is>
      </c>
      <c r="B11" s="4" t="inlineStr">
        <is>
          <t>75-0948250</t>
        </is>
      </c>
    </row>
    <row r="12">
      <c r="A12" s="4" t="inlineStr">
        <is>
          <t>Entity Address, Address Line One</t>
        </is>
      </c>
      <c r="B12" s="4" t="inlineStr">
        <is>
          <t>One Museum Place, Suite 500</t>
        </is>
      </c>
    </row>
    <row r="13">
      <c r="A13" s="4" t="inlineStr">
        <is>
          <t>Entity Address, Address Line Two</t>
        </is>
      </c>
      <c r="B13" s="4" t="inlineStr">
        <is>
          <t>3100 West 7th Street</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7</t>
        </is>
      </c>
    </row>
    <row r="17">
      <c r="A17" s="4" t="inlineStr">
        <is>
          <t>City Area Code</t>
        </is>
      </c>
      <c r="B17" s="4" t="inlineStr">
        <is>
          <t>817</t>
        </is>
      </c>
    </row>
    <row r="18">
      <c r="A18" s="4" t="inlineStr">
        <is>
          <t>Local Phone Number</t>
        </is>
      </c>
      <c r="B18" s="4" t="inlineStr">
        <is>
          <t>810-0095</t>
        </is>
      </c>
    </row>
    <row r="19">
      <c r="A19" s="4" t="inlineStr">
        <is>
          <t>Title of 12(b) Security</t>
        </is>
      </c>
      <c r="B19" s="4" t="inlineStr">
        <is>
          <t>Common Stock</t>
        </is>
      </c>
    </row>
    <row r="20">
      <c r="A20" s="4" t="inlineStr">
        <is>
          <t>Trading Symbol</t>
        </is>
      </c>
      <c r="B20" s="4" t="inlineStr">
        <is>
          <t>AZ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839567</v>
      </c>
    </row>
    <row r="29">
      <c r="A29" s="4" t="inlineStr">
        <is>
          <t>Entity Central Index Key</t>
        </is>
      </c>
      <c r="B29" s="4" t="inlineStr">
        <is>
          <t>0000008947</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2</t>
        </is>
      </c>
    </row>
    <row r="33">
      <c r="A33" s="4" t="inlineStr">
        <is>
          <t>Current Fiscal Year End Date</t>
        </is>
      </c>
      <c r="B33" s="4" t="inlineStr">
        <is>
          <t>--02-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1</t>
        </is>
      </c>
    </row>
    <row r="3">
      <c r="A3" s="3" t="inlineStr">
        <is>
          <t>Earnings Per Share [Abstract]</t>
        </is>
      </c>
    </row>
    <row r="4">
      <c r="A4" s="4" t="inlineStr">
        <is>
          <t>Earnings Per Share</t>
        </is>
      </c>
      <c r="B4" s="4" t="inlineStr">
        <is>
          <t>Earnings Per Share Basic earnings per share is computed by dividing net income by the weighted average number of common shares outstanding during the period. Diluted earnings per share is calculated by giving effect to the potential dilution that could occur if stock awards vested and were converted into common shares during the period. The following table sets forth the computation of basic and diluted earnings per share (in thousands, except per share data): Three Months Ended August 31, Six Months Ended August 31, 2021 2020 2021 2020 Numerator: Net income (loss) for basic and diluted earnings per common share $ 18,978 $ (1,790) $ 41,315 $ 3,751 Denominator: Denominator for basic earnings per common share–weighted average shares 24,947 26,175 24,999 26,166 Effect of dilutive securities: Employee and director equity awards 188 — 217 32 Denominator for diluted earnings per common share 25,135 26,175 25,216 26,198 Earnings (loss) per share basic and diluted: Basic income (loss) per common share $ 0.76 $ (0.07) $ 1.65 $ 0.14 Diluted income (loss) per common share $ 0.76 $ (0.07) $ 1.64 $ 0.14 For the three and six months ended August 31, 2021, 150,171 and 130,764 shares, respectively, were excluded from the calculation of diluted EPS because the effect would be antidilutive. For the three and six months ended August 31, 2020, 28,319 and 15,863 shares, respectively, were excluded from the calculation of diluted EPS because the effect would be antidilutive. These shares could be dilutive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t>
        </is>
      </c>
      <c r="B1" s="2" t="inlineStr">
        <is>
          <t>6 Months Ended</t>
        </is>
      </c>
    </row>
    <row r="2">
      <c r="B2" s="2" t="inlineStr">
        <is>
          <t>Aug. 31, 2021</t>
        </is>
      </c>
    </row>
    <row r="3">
      <c r="A3" s="3" t="inlineStr">
        <is>
          <t>Revenues [Abstract]</t>
        </is>
      </c>
    </row>
    <row r="4">
      <c r="A4" s="4" t="inlineStr">
        <is>
          <t>Sales</t>
        </is>
      </c>
      <c r="B4" s="4" t="inlineStr">
        <is>
          <t>Sales Disaggregated Sales The following table presents disaggregated sales by customer industry (in thousands): Three Months Ended August 31, Six Months Ended August 31, 2021 2020 2021 2020 Sales: Industrial $ 132,033 $ 67,112 $ 285,615 $ 197,220 Transmission and distribution 47,619 97,619 89,255 146,676 Power generation 36,795 38,641 71,403 72,768 Total sales $ 216,447 $ 203,372 $ 446,273 $ 416,664 See Note 4 for sales information by segment. Contract Liabilities The timing of revenue recognition, billings and cash collections results in accounts receivable, contract assets (unbilled receivables), and contract liabilities (customer advances and deposits) on the consolidated balance sheets, primarily related to our Infrastructure Solutions segment. Amounts are billed as work progresses in accordance with agreed upon contractual terms, either at periodic intervals (e.g., weekly or monthly) or upon the achievement of contractual milestones. Billing can occur subsequent to revenue recognition, resulting in contract assets. In addition, we sometimes receive advances or deposits from our customers, before revenue is recognized, resulting in contract liabilities. These assets and liabilities are reported on the consolidated balance sheets on a contract-by-contract basis at the end of each reporting period. The following table shows the changes in contract liabilities for the six months ended August 31, 2021 and 2020, respectively (in thousands): 2021 2020 Balance at February 28/29, $ 16,138 $ 18,418 Contract liabilities added during the period 4,191 2,738 Sales recognized during the period (6,600) (7,400) Balance at August 31, $ 13,729 $ 13,756 The Company did not record any sales for the six months ended August 31, 2021 or 2020 related to performance obligations satisfied in prior periods. The Company expects to recognize sales, related to the $13.7 million balance of contract liabilities as of August 31, 2021 of approximately $6.5 million, $5.9 million, $1.1 million and $0.2 million in fiscal 2022, 2023, 2024 and 202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Aug. 31, 2021</t>
        </is>
      </c>
    </row>
    <row r="3">
      <c r="A3" s="3" t="inlineStr">
        <is>
          <t>Segment Reporting [Abstract]</t>
        </is>
      </c>
    </row>
    <row r="4">
      <c r="A4" s="4" t="inlineStr">
        <is>
          <t>Segments</t>
        </is>
      </c>
      <c r="B4" s="4" t="inlineStr">
        <is>
          <t xml:space="preserve">Operating Segments Segment Information The Company has two distinct operating segments: the Metal Coatings segment and the Infrastructure Solutions segment. The Metal Coatings segment provides hot dip galvanizing, spin galvanizing, powder coating, anodizing and plating, and other metal coating applications to the steel fabrication and other industries through facilities located throughout the United States and Canada. Hot dip galvanizing is a metallurgical process in which molten zinc reacts to steel. The zinc alloying provides corrosion protection to fabricated steel for extended periods of up to 50 years. The Infrastructure Solutions segment provides specialized products and services designed to support primarily industrial and electrical applications. The product offerings include custom switchgear, electrical enclosures, medium and high voltage bus ducts, explosion proof and hazardous duty lighting and tubular products. The Infrastructure Solutions segment also focuses on life-cycle extension for the power generation, refining and industrial infrastructure, through providing automated weld overlay solutions for corrosion and erosion mitigation. Sales and operating income by segment for each period were as follows (in thousands): Three Months Ended August 31, Six Months Ended August 31, 2021 2020 2021 2020 Sales: Metal Coatings $ 129,593 $ 117,037 $ 257,328 $ 236,027 Infrastructure Solutions 86,854 86,335 188,945 180,637 Total sales $ 216,447 $ 203,372 $ 446,273 $ 416,664 Operating income: Metal Coatings $ 31,589 $ 15,600 $ 63,165 $ 40,684 Infrastructure Solutions 7,024 (4,310) 16,648 (5,358) Corporate (12,085) (10,638) (22,573) (20,357) Total operating income $ 26,528 $ 652 $ 57,240 $ 14,969 Asset balances by segment for each period were as follows (in thousands): August 31, 2021 February 28, 2021 Total assets: Metal Coatings $ 488,301 $ 480,778 Infrastructure Solutions 505,602 489,986 Corporate 29,335 25,678 Total $ 1,023,238 $ 996,442 Financial Information About Geographical Areas The following table presents sales by geographic region for each period (in thousands): Three Months Ended August 31, Six Months Ended August 31, 2021 2020 2021 2020 Sales: United States $ 192,471 $ 170,651 $ 383,586 $ 359,733 International 23,976 32,721 62,687 56,931 Total $ 216,447 $ 203,372 $ 446,273 $ 416,664 The following table presents fixed assets by geographic region for each period (in thousands): August 31, 2021 February 28, 2021 Property, plant and equipment, net: United States $ 179,476 $ 180,718 Canada 12,124 15,007 Other countries 10,620 10,184 Total $ 202,220 $ 205,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6 Months Ended</t>
        </is>
      </c>
    </row>
    <row r="2">
      <c r="B2" s="2" t="inlineStr">
        <is>
          <t>Aug. 31, 2021</t>
        </is>
      </c>
    </row>
    <row r="3">
      <c r="A3" s="3" t="inlineStr">
        <is>
          <t>Product Warranties Disclosures [Abstract]</t>
        </is>
      </c>
    </row>
    <row r="4">
      <c r="A4" s="4" t="inlineStr">
        <is>
          <t>Warranty Reserves</t>
        </is>
      </c>
      <c r="B4" s="4" t="inlineStr">
        <is>
          <t xml:space="preserve">Warranty ReservesA reserve has been established to provide for the estimated future cost of warranties on certain delivered products. The warranty accrual is included in "Other accrued liabilities" on the condensed consolidated balance sheets. Management monitors established reserves and adjusts warranty estimates based upon the progression of resolution activities with the Company's customers. Warranties typically cover non-conformance to customer specifications or defects in material and workmanship. The following table shows the changes in the warranty reserves for the six months ended August 31, 2021 (in thousands): Balance at February 28, 2021 $ 4,079 Warranty costs incurred (357) Additions charged to income 492 Balance at August 31, 2021 $ 4,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31, 2021</t>
        </is>
      </c>
    </row>
    <row r="3">
      <c r="A3" s="3" t="inlineStr">
        <is>
          <t>Debt Disclosure [Abstract]</t>
        </is>
      </c>
    </row>
    <row r="4">
      <c r="A4" s="4" t="inlineStr">
        <is>
          <t>Debt</t>
        </is>
      </c>
      <c r="B4" s="4" t="inlineStr">
        <is>
          <t>Debt The Company's debt consisted of the following for each of the periods presented (in thousands): August 31, 2021 February 28, 2021 2017 Revolving Credit Facility $ 33,000 $ 29,000 2020 Senior Notes 150,000 150,000 Total debt, gross 183,000 179,000 Unamortized debt issuance costs (549) (581) Total debt, net $ 182,451 $ 178,419 The Company's debt agreements require the Company to maintain certain financial ratios, of which the most restrictive is a debt to EBITDA leverage ratio of at least 3.25 to 1.00. As of August 31, 2021, the Company was in compliance with all covenants or other requirements set forth in the debt agreements. On July 8, 2021, the Company refinanced its current unsecured revolving credit facility, which was scheduled to mature in March 2022, with a new five-year unsecured revolving credit facility under that certain credit agreement, dated July 8, 2021 by and among the Company, borrower, Citibank, N.A., as administrative agent and the other agents and lender parties thereto (the “2021 Credit Agreement”). The 2021 Credit Agreement matures in July 2026 and includes the following significant terms; i. provides for a senior unsecured revolving credit facility with a principal amount of up to $400.0 million revolving loan commitments, and includes an additional $200.0 million uncommitted incremental accordion facility, ii. interest rate margin ranges from 87.5 bps to 175 bps for Eurodollar Rate loans, and from 0.0 bps to 75 bps for Base Rate loans, depending on leverage ratio of the Company and its consolidated subsidiaries as a group, iii. includes a letter of credit sub-facility up to $85.0 million for the issuance of standby and commercial letters of credit, iv. includes a $50.0 million sublimit for swing line loans, v. includes customary representations and warranties, affirmative covenants and negative covenants, and events of default, including restrictions on incurrence of non-ordinary course debt, investment and dividends, subject to various exceptions, carve-outs and baskets, and vi. includes a maximum leverage ratio financial covenant and an interest coverage ratio financial covenant, each to be tested at quarter end. The proceeds of the loans under the 2021 Credit Agreement are used primarily to finance working capital needs, capital improvements, dividends, future acquisitions and general corporate purposes. The foregoing summary of certain terms and provisions of the 2021 Credit Agreement does not purport to be complete and is qualified in its entirety by reference to the 2021 Credit Agreement, a copy of which is attached hereto as Exhibit 10.3 to this Form 10-Q and is incorporated herein by refer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31, 2021</t>
        </is>
      </c>
    </row>
    <row r="3">
      <c r="A3" s="3" t="inlineStr">
        <is>
          <t>Leases [Abstract]</t>
        </is>
      </c>
    </row>
    <row r="4">
      <c r="A4" s="4" t="inlineStr">
        <is>
          <t>Leases</t>
        </is>
      </c>
      <c r="B4" s="4" t="inlineStr">
        <is>
          <t xml:space="preserve">Leases The Company is a lessee under various operating leases for facilities and equipment. Supplemental information related to the Company's portfolio of operating leases was as follows (in thousands): Three Months Ended August 31, Six Months Ended August 31, 2021 2020 2021 2020 Operating cash flows from operating leases included in lease liabilities $ 2,257 $ 2,216 $ 4,534 $ 4,335 Lease liabilities obtained from new ROU assets - operating 473 1,324 13,120 1,528 Operating and financing cash flows from financing leases included in lease liabilities 20 — 38 — Lease liabilities obtained from new ROU assets - financing 14 — 14 — August 31, 2021 February 28, 2021 Weighted-average remaining lease term - operating leases (years) 8.19 6.92 Weighted-average discount rate - operating leases 4.54 % 4.71 % Weighted-average remaining lease term - financing leases (years) 3.75 4.25 Weighted-average discount rate - financing leases 3.92 % 4.0 % The following table outlines the classification of lease expense in the statements of income (in thousands): Three Months Ended August 31, Six Months Ended August 31, 2021 2020 2021 2020 Cost of sales $ 2,852 $ 2,563 $ 5,397 $ 5,784 Selling, general and administrative 987 1,135 2,121 2,384 Total lease expense $ 3,839 $ 3,698 $ 7,518 $ 8,168 As of August 31, 2021, maturities of the Company's lease liabilities were as follows (in thousands): Fiscal year: Operating Leases Finance Leases Total 2022 (remaining 6 months) $ 4,569 $ 40 $ 4,609 2023 8,762 80 8,842 2024 7,867 80 7,947 2025 6,771 77 6,848 2026 5,345 16 5,361 Thereafter 21,773 — 21,773 Total lease payments 55,087 293 55,380 Less imputed interest (9,215) (20) (9,235) Total $ 45,872 $ 273 $ 46,1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1</t>
        </is>
      </c>
    </row>
    <row r="3">
      <c r="A3" s="3" t="inlineStr">
        <is>
          <t>Income Tax Disclosure [Abstract]</t>
        </is>
      </c>
    </row>
    <row r="4">
      <c r="A4" s="4" t="inlineStr">
        <is>
          <t>Income Taxes</t>
        </is>
      </c>
      <c r="B4" s="4" t="inlineStr">
        <is>
          <t xml:space="preserve">Income Taxes The Coronavirus Aid, Relief, and Economic Security Act (the “CARES Act”), which was enacted on March 27, 2020 in the U.S., includes measures to assist companies, including temporary changes to income and non-income-based tax laws. With respect to the CARES Act, the Company benefited from the deferral of certain payroll taxes through the end of calendar year 2020 and the technical correction with respect to qualified improvement property. The provision for income taxes reflects an effective tax rate of 20.4% for the three months ended August 31, 2021, as compared to 6.3% for the respective prior year comparable period. The increase in the effective tax rate was primarily attributable to the impact of the restructuring and impairment charges recognized in fiscal 2021 on book earnings in the prior year quarter compared to the current quarter ended August 31, 2021. The Company recorded discrete items in the second quarter of the prior year and the current year; however, since book income was significantly lower in the prior year, the effective tax rate was impacted more significantly by the discrete ite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Aug. 31, 2021</t>
        </is>
      </c>
    </row>
    <row r="3">
      <c r="A3" s="3" t="inlineStr">
        <is>
          <t>Equity [Abstract]</t>
        </is>
      </c>
    </row>
    <row r="4">
      <c r="A4" s="4" t="inlineStr">
        <is>
          <t>Equity</t>
        </is>
      </c>
      <c r="B4" s="4" t="inlineStr">
        <is>
          <t>EquityOn November 10, 2020, the Company's Board of Directors authorized a $100 million share repurchase program pursuant to which the Company may repurchase its Common Stock (the “2020 Share Authorization”).  Repurchases under the 2020 Share Authorization will be made through open market and/or private transactions, in accordance with applicable federal securities laws, and could include repurchases pursuant to Rule 10b5-1 trading plans, which allows stock repurchases when the Company might otherwise be precluded from doing so. During the six months ended August 31, 2021, the Company repurchased 416,279 of its common shares in the amount of $21.2 million at an average purchase price of $51.01 under the 2020 Shar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Aug. 31, 2021</t>
        </is>
      </c>
    </row>
    <row r="3">
      <c r="A3" s="3" t="inlineStr">
        <is>
          <t>Discontinued Operations and Disposal Groups [Abstract]</t>
        </is>
      </c>
    </row>
    <row r="4">
      <c r="A4" s="4" t="inlineStr">
        <is>
          <t>Assets Held for Sale</t>
        </is>
      </c>
      <c r="B4" s="4" t="inlineStr">
        <is>
          <t>Assets Held for Sale The Company has been executing a plan to divest certain non-core businesses. The strategic decision to divest of these businesses reflects the Company's long-term strategy to become a more focused metal coatings company . The historical annual sales, operating profit and net assets of these businesses were not significant enough to qualify as discontinued operations. As of August 31, 2021, one business in our Infrastructure Solutions segment and one non-operating location in our Metal Coatings segment are classified as held for sale. The assets and liabilities of the businesses expected to be disposed of within the next twelve months are included in "Assets held for sale" in the accompanying consolidated balance sheet. Assets and liabilities allocated to the disposal group are as follows (in thousands): As of August 31, 2021 Assets Accounts receivable $ 4,580 Inventories 1,762 Contract assets 4,094 Other current assets 89 Property, plant and equipment 1,301 Other assets 126 Goodwill 1,693 Liabilities Accounts payable 879 Contract liabilities 925 Other accrued liabilities 2,543 Lease liability – long term 50 Total carrying value 9,248 Less: Impairment of carrying value of remaining assets held for sale to estimated sales price (1) (3,490) Fair value of disposal group $ 5,758 (1) Impairment charges of $3,490 were recognized for the three months ended August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6 Months Ended</t>
        </is>
      </c>
    </row>
    <row r="2">
      <c r="B2" s="2" t="inlineStr">
        <is>
          <t>Aug. 31, 2021</t>
        </is>
      </c>
    </row>
    <row r="3">
      <c r="A3" s="3" t="inlineStr">
        <is>
          <t>Restructuring and Related Activities [Abstract]</t>
        </is>
      </c>
    </row>
    <row r="4">
      <c r="A4" s="4" t="inlineStr">
        <is>
          <t>Restructuring and Impairment Charges</t>
        </is>
      </c>
      <c r="B4" s="4" t="inlineStr">
        <is>
          <t xml:space="preserve">Restructuring and Impairment Charges In the second quarter of fiscal 2021, the Company developed and began the implementation of a plan to divest certain non-core businesses and later, divested several non-core businesses. During the six months ended August 31, 2021, the Company did not recognize any restructuring and impairment charges. During the six months ended August 31, 2020, the Company recognized $18.7 million for impairment charges and a loss on the sale of the Galvabar business, which are included in "Restructuring and impairment charges" in the consolidated statements of operations. The restructuring and impairment charges for the six months ended August 31, 2020 are summarized in the table below (in thousands): Six Months Ended August 31, 2020 ` Metal Coatings Infrastructure Solutions Total Write down on assets held for sale to estimated sales price $ 3,161 $ 4,100 $ 7,261 Write down of assets expected to be abandoned 6,965 — 6,965 Loss on sale of subsidiaries 1,198 — 1,198 Write down of excess inventory — 2,511 2,511 Costs associated with assets held for sale — 758 758 Total charges $ 11,324 $ 7,369 $ 18,693 Infrastructure Solutions Segment During the six months ended August 31, 2020, as a result of the continued market pressures in the oil and gas services market, the Company undertook an evaluation of inventory within the tubular products business. As a result of the evaluation, the Company determined certain inventories to be in excess of their net realizable value, and recorded an inventory write down of $2.5 million to record the inventory at its current market value. Metal Coatings Segment During the six months ended August 31, 2020, the Company approved a plan to close certain locations within the Metal Coatings segment in future periods. Management performed an analysis of the assets at each location expected to be closed. For assets that will not be transferred to another location for use in operations, management wrote the assets down to reflect a decrease in the estimated useful life and lower value to the Company. The following table summarizes the charges recognized during the six months ended August 31, 2020 related to locations that have been closed (in thousands): Six Months Ended August 31, 2020 Inventory write down $ 336 Property &amp; equipment write downs 2,999 Intangible impairment 3,258 Other 372 Total $ 6,9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31, 2021</t>
        </is>
      </c>
      <c r="C1" s="2" t="inlineStr">
        <is>
          <t>Feb. 28, 2021</t>
        </is>
      </c>
    </row>
    <row r="2">
      <c r="A2" s="3" t="inlineStr">
        <is>
          <t>Current assets:</t>
        </is>
      </c>
    </row>
    <row r="3">
      <c r="A3" s="4" t="inlineStr">
        <is>
          <t>Cash and cash equivalents</t>
        </is>
      </c>
      <c r="B3" s="6" t="n">
        <v>15488</v>
      </c>
      <c r="C3" s="6" t="n">
        <v>14837</v>
      </c>
    </row>
    <row r="4">
      <c r="A4" s="4" t="inlineStr">
        <is>
          <t>Accounts receivable (net of allowance for credit losses of $5,272 as of August 31, 2021 and $5,713 as of February 28, 2021)</t>
        </is>
      </c>
      <c r="B4" s="5" t="n">
        <v>133430</v>
      </c>
      <c r="C4" s="5" t="n">
        <v>128127</v>
      </c>
    </row>
    <row r="5">
      <c r="A5" s="3" t="inlineStr">
        <is>
          <t>Inventories:</t>
        </is>
      </c>
    </row>
    <row r="6">
      <c r="A6" s="4" t="inlineStr">
        <is>
          <t>Raw material</t>
        </is>
      </c>
      <c r="B6" s="5" t="n">
        <v>96578</v>
      </c>
      <c r="C6" s="5" t="n">
        <v>86913</v>
      </c>
    </row>
    <row r="7">
      <c r="A7" s="4" t="inlineStr">
        <is>
          <t>Work-in-process</t>
        </is>
      </c>
      <c r="B7" s="5" t="n">
        <v>6533</v>
      </c>
      <c r="C7" s="5" t="n">
        <v>4453</v>
      </c>
    </row>
    <row r="8">
      <c r="A8" s="4" t="inlineStr">
        <is>
          <t>Finished goods</t>
        </is>
      </c>
      <c r="B8" s="5" t="n">
        <v>1328</v>
      </c>
      <c r="C8" s="5" t="n">
        <v>1546</v>
      </c>
    </row>
    <row r="9">
      <c r="A9" s="4" t="inlineStr">
        <is>
          <t>Contract assets</t>
        </is>
      </c>
      <c r="B9" s="5" t="n">
        <v>61355</v>
      </c>
      <c r="C9" s="5" t="n">
        <v>58056</v>
      </c>
    </row>
    <row r="10">
      <c r="A10" s="4" t="inlineStr">
        <is>
          <t>Prepaid expenses and other</t>
        </is>
      </c>
      <c r="B10" s="5" t="n">
        <v>8569</v>
      </c>
      <c r="C10" s="5" t="n">
        <v>5876</v>
      </c>
    </row>
    <row r="11">
      <c r="A11" s="4" t="inlineStr">
        <is>
          <t>Assets held for sale</t>
        </is>
      </c>
      <c r="B11" s="5" t="n">
        <v>5758</v>
      </c>
      <c r="C11" s="5" t="n">
        <v>3684</v>
      </c>
    </row>
    <row r="12">
      <c r="A12" s="4" t="inlineStr">
        <is>
          <t>Total current assets</t>
        </is>
      </c>
      <c r="B12" s="5" t="n">
        <v>329039</v>
      </c>
      <c r="C12" s="5" t="n">
        <v>303492</v>
      </c>
    </row>
    <row r="13">
      <c r="A13" s="4" t="inlineStr">
        <is>
          <t>Property, plant and equipment, net</t>
        </is>
      </c>
      <c r="B13" s="5" t="n">
        <v>202220</v>
      </c>
      <c r="C13" s="5" t="n">
        <v>205909</v>
      </c>
    </row>
    <row r="14">
      <c r="A14" s="4" t="inlineStr">
        <is>
          <t>Operating lease right-of-use assets</t>
        </is>
      </c>
      <c r="B14" s="5" t="n">
        <v>46828</v>
      </c>
      <c r="C14" s="5" t="n">
        <v>37801</v>
      </c>
    </row>
    <row r="15">
      <c r="A15" s="4" t="inlineStr">
        <is>
          <t>Goodwill</t>
        </is>
      </c>
      <c r="B15" s="5" t="n">
        <v>353637</v>
      </c>
      <c r="C15" s="5" t="n">
        <v>353881</v>
      </c>
    </row>
    <row r="16">
      <c r="A16" s="4" t="inlineStr">
        <is>
          <t>Deferred Tax Assets</t>
        </is>
      </c>
      <c r="B16" s="5" t="n">
        <v>4165</v>
      </c>
      <c r="C16" s="5" t="n">
        <v>3969</v>
      </c>
    </row>
    <row r="17">
      <c r="A17" s="4" t="inlineStr">
        <is>
          <t>Intangibles and other assets, net</t>
        </is>
      </c>
      <c r="B17" s="5" t="n">
        <v>87349</v>
      </c>
      <c r="C17" s="5" t="n">
        <v>91390</v>
      </c>
    </row>
    <row r="18">
      <c r="A18" s="4" t="inlineStr">
        <is>
          <t>Total assets</t>
        </is>
      </c>
      <c r="B18" s="5" t="n">
        <v>1023238</v>
      </c>
      <c r="C18" s="5" t="n">
        <v>996442</v>
      </c>
    </row>
    <row r="19">
      <c r="A19" s="3" t="inlineStr">
        <is>
          <t>Current liabilities:</t>
        </is>
      </c>
    </row>
    <row r="20">
      <c r="A20" s="4" t="inlineStr">
        <is>
          <t>Accounts payable</t>
        </is>
      </c>
      <c r="B20" s="5" t="n">
        <v>43877</v>
      </c>
      <c r="C20" s="5" t="n">
        <v>41034</v>
      </c>
    </row>
    <row r="21">
      <c r="A21" s="4" t="inlineStr">
        <is>
          <t>Income tax payable</t>
        </is>
      </c>
      <c r="B21" s="5" t="n">
        <v>1699</v>
      </c>
      <c r="C21" s="5" t="n">
        <v>0</v>
      </c>
    </row>
    <row r="22">
      <c r="A22" s="4" t="inlineStr">
        <is>
          <t>Accrued salaries and wages</t>
        </is>
      </c>
      <c r="B22" s="5" t="n">
        <v>20296</v>
      </c>
      <c r="C22" s="5" t="n">
        <v>22606</v>
      </c>
    </row>
    <row r="23">
      <c r="A23" s="4" t="inlineStr">
        <is>
          <t>Other accrued liabilities</t>
        </is>
      </c>
      <c r="B23" s="5" t="n">
        <v>31362</v>
      </c>
      <c r="C23" s="5" t="n">
        <v>27136</v>
      </c>
    </row>
    <row r="24">
      <c r="A24" s="4" t="inlineStr">
        <is>
          <t>Customer deposits</t>
        </is>
      </c>
      <c r="B24" s="5" t="n">
        <v>861</v>
      </c>
      <c r="C24" s="5" t="n">
        <v>348</v>
      </c>
    </row>
    <row r="25">
      <c r="A25" s="4" t="inlineStr">
        <is>
          <t>Contract liabilities</t>
        </is>
      </c>
      <c r="B25" s="5" t="n">
        <v>13729</v>
      </c>
      <c r="C25" s="5" t="n">
        <v>16138</v>
      </c>
    </row>
    <row r="26">
      <c r="A26" s="4" t="inlineStr">
        <is>
          <t>Lease liability, short-term</t>
        </is>
      </c>
      <c r="B26" s="5" t="n">
        <v>7167</v>
      </c>
      <c r="C26" s="5" t="n">
        <v>6588</v>
      </c>
    </row>
    <row r="27">
      <c r="A27" s="4" t="inlineStr">
        <is>
          <t>Total current liabilities</t>
        </is>
      </c>
      <c r="B27" s="5" t="n">
        <v>118991</v>
      </c>
      <c r="C27" s="5" t="n">
        <v>113850</v>
      </c>
    </row>
    <row r="28">
      <c r="A28" s="4" t="inlineStr">
        <is>
          <t>Debt due after one year, net</t>
        </is>
      </c>
      <c r="B28" s="5" t="n">
        <v>182451</v>
      </c>
      <c r="C28" s="5" t="n">
        <v>178419</v>
      </c>
    </row>
    <row r="29">
      <c r="A29" s="4" t="inlineStr">
        <is>
          <t>Lease liability, long-term</t>
        </is>
      </c>
      <c r="B29" s="5" t="n">
        <v>38978</v>
      </c>
      <c r="C29" s="5" t="n">
        <v>32629</v>
      </c>
    </row>
    <row r="30">
      <c r="A30" s="4" t="inlineStr">
        <is>
          <t>Deferred income taxes</t>
        </is>
      </c>
      <c r="B30" s="5" t="n">
        <v>38569</v>
      </c>
      <c r="C30" s="5" t="n">
        <v>39283</v>
      </c>
    </row>
    <row r="31">
      <c r="A31" s="4" t="inlineStr">
        <is>
          <t>Other long-term liabilities</t>
        </is>
      </c>
      <c r="B31" s="5" t="n">
        <v>5823</v>
      </c>
      <c r="C31" s="5" t="n">
        <v>8969</v>
      </c>
    </row>
    <row r="32">
      <c r="A32" s="4" t="inlineStr">
        <is>
          <t>Total liabilities</t>
        </is>
      </c>
      <c r="B32" s="5" t="n">
        <v>384812</v>
      </c>
      <c r="C32" s="5" t="n">
        <v>373150</v>
      </c>
    </row>
    <row r="33">
      <c r="A33" s="4" t="inlineStr">
        <is>
          <t>Commitments and contingencies</t>
        </is>
      </c>
      <c r="B33" s="4" t="inlineStr">
        <is>
          <t xml:space="preserve"> </t>
        </is>
      </c>
      <c r="C33" s="4" t="inlineStr">
        <is>
          <t xml:space="preserve"> </t>
        </is>
      </c>
    </row>
    <row r="34">
      <c r="A34" s="3" t="inlineStr">
        <is>
          <t>Shareholders’ equity:</t>
        </is>
      </c>
    </row>
    <row r="35">
      <c r="A35" s="4" t="inlineStr">
        <is>
          <t>Common stock, $1 par, shares authorized 100,000; 24,840 shares issued and outstanding at August 31, 2021 and 25,108 shares issued and outstanding at February 28, 2021</t>
        </is>
      </c>
      <c r="B35" s="5" t="n">
        <v>24840</v>
      </c>
      <c r="C35" s="5" t="n">
        <v>25108</v>
      </c>
    </row>
    <row r="36">
      <c r="A36" s="4" t="inlineStr">
        <is>
          <t>Capital in excess of par value</t>
        </is>
      </c>
      <c r="B36" s="5" t="n">
        <v>79908</v>
      </c>
      <c r="C36" s="5" t="n">
        <v>75979</v>
      </c>
    </row>
    <row r="37">
      <c r="A37" s="4" t="inlineStr">
        <is>
          <t>Retained earnings</t>
        </is>
      </c>
      <c r="B37" s="5" t="n">
        <v>559207</v>
      </c>
      <c r="C37" s="5" t="n">
        <v>547289</v>
      </c>
    </row>
    <row r="38">
      <c r="A38" s="4" t="inlineStr">
        <is>
          <t>Accumulated other comprehensive loss</t>
        </is>
      </c>
      <c r="B38" s="5" t="n">
        <v>-25529</v>
      </c>
      <c r="C38" s="5" t="n">
        <v>-25084</v>
      </c>
    </row>
    <row r="39">
      <c r="A39" s="4" t="inlineStr">
        <is>
          <t>Total shareholders’ equity</t>
        </is>
      </c>
      <c r="B39" s="5" t="n">
        <v>638426</v>
      </c>
      <c r="C39" s="5" t="n">
        <v>623292</v>
      </c>
    </row>
    <row r="40">
      <c r="A40" s="4" t="inlineStr">
        <is>
          <t>Total liabilities and shareholders' equity</t>
        </is>
      </c>
      <c r="B40" s="6" t="n">
        <v>1023238</v>
      </c>
      <c r="C40" s="6" t="n">
        <v>996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Aug. 31, 2021</t>
        </is>
      </c>
    </row>
    <row r="3">
      <c r="A3" s="3" t="inlineStr">
        <is>
          <t>Commitments and Contingencies Disclosure [Abstract]</t>
        </is>
      </c>
    </row>
    <row r="4">
      <c r="A4" s="4" t="inlineStr">
        <is>
          <t>Commitments and Contingencies</t>
        </is>
      </c>
      <c r="B4" s="4" t="inlineStr">
        <is>
          <t>Commitments and ContingenciesLegalThe Company and its subsidiaries are named defendants and plaintiffs in various routine lawsuits incidental to our business.  These proceedings include labor and employment claims, use of the Company’s intellectual property, worker’s compensation, environmental  matters, and various commercial disputes, all arising in the normal course of business. As discovery progresses on all outstanding legal matters, the Company will continue to evaluate opportunities to either settle the disputes for nuisance value or potentially enter into mediation as a way to resolve the disputes prior to trial.  As the pending cases progress through additional discovery and potential mediation, our assessment of the likelihood of an unfavorable outcome on the pending lawsuits may change. Although the outcome of these lawsuits or other proceedings cannot be predicted with certainty, and the amount of any potential liability that could arise with respect to such lawsuits or other matters cannot be predicted at this time, management, after consultation with legal counsel believes it has strong defenses to all of these matters and does not expect liabilities, if any, from these claims or proceedings, either individually or in the aggregate, to have a material effe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Aug. 31, 2021</t>
        </is>
      </c>
    </row>
    <row r="3">
      <c r="A3" s="3" t="inlineStr">
        <is>
          <t>Subsequent Events [Abstract]</t>
        </is>
      </c>
    </row>
    <row r="4">
      <c r="A4" s="4" t="inlineStr">
        <is>
          <t>Subsequent Event</t>
        </is>
      </c>
      <c r="B4" s="4" t="inlineStr">
        <is>
          <t>Subsequent EventOn August 27, 2021, one of the Company's affiliates (the "Affiliate") entered into an agreement pursuant to which the Affiliate agreed to sell 60% of its equity interests in its Chinese subsidiary ("Chinese Target") to an unrelated Chinese entity.  The Company will retain 40% interest in the Chinese Target through a joint venture arrangement. The Chinese Target will be included in the Company's Infrastructure Solutions segment and will conduct operations in China. Following the closing of the transaction, the Company anticipates that the Chinese Target will be deconsolidated and the Company's 40% joint venture investment will be accounted for under the equity method of accounting.  The transaction, which is subject to certain closing conditions, is expected to close during the Company's 2022 fisc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6 Months Ended</t>
        </is>
      </c>
    </row>
    <row r="2">
      <c r="B2" s="2" t="inlineStr">
        <is>
          <t>Aug. 31, 2021</t>
        </is>
      </c>
    </row>
    <row r="3">
      <c r="A3" s="3" t="inlineStr">
        <is>
          <t>Organization, Consolidation and Presentation of Financial Statements [Abstract]</t>
        </is>
      </c>
    </row>
    <row r="4">
      <c r="A4" s="4" t="inlineStr">
        <is>
          <t>The Company and Basis of Presentation</t>
        </is>
      </c>
      <c r="B4" s="4" t="inlineStr">
        <is>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Metal Coatings segment and the Infrastructure Solutions segment. AZZ Metal Coatings provides hot dip galvanizing, spin galvanizing, powder coating, anodizing and plating, and other metal coating applications to the steel fabrication and other industries through facilities located throughout the United States and Canada. AZZ Infrastructure Solutions is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8, 2021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1, included in the Company’s Annual Report on Form 10-K covering such period. Certain previously reported amounts have been reclassified to conform to current period presentation. The Company's fiscal year ends on the last day of February and is identified as the fiscal year for the calendar year in which it ends. For example, the fiscal year ending February 28, 2022 is referred to as fiscal 2022. In the opinion of management, the accompanying unaudited condensed consolidated financial statements include all adjustments, consisting only of normal recurring adjustments, which are necessary to present fairly the financial position of the Company as of August 31, 2021, the results of its operations for the three and six months ended August 31, 2021 and 2020, and cash flows for the six months ended August 31, 2021 and 2020. The interim results reported herein are not necessarily indicative of results for a full year. Certain previously reported amounts have been reclassified to conform to current period presentation.</t>
        </is>
      </c>
    </row>
    <row r="5">
      <c r="A5" s="4" t="inlineStr">
        <is>
          <t>Recently Adopted Accounting Pronouncements And Recently Issued Accounting Pronouncements</t>
        </is>
      </c>
      <c r="B5" s="4" t="inlineStr">
        <is>
          <t>Recently Adopted Accounting Pronouncements In December 2019, the Financial Accounting Standards Board (“FASB”) issued ASU No. 2019-12, Income Taxes (Topic 740), Simplifying the Accounting for Income Taxes ("ASU 2019-12") . This standard is intended to simplify the accounting and disclosure requirements for income taxes by eliminating various exceptions in accounting for income taxes as well as clarifying and amending existing guidance to improve consistency in the application of ASC 740. The standard was effective for the Company in the first quarter of its fiscal 2022. The Company adopted ASU 2019-12 in the first quarter of fiscal 2022 and the adoption did not have a material impact on its consolidated financial statements. Recently Issued Accounting Pronouncements In March 2020 and as clarified in January 2021, the FASB issued Accounting Standards Update No.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An entity may elect to apply the amendments on a full retrospective basis as of any date from the beginning of an interim period that includes or is subsequent to March 12, 2020, or on a prospective basis to new modifications from any date between March 12, 2020 and December 31, 2022. The Company has not adopted ASU 2020-04, but will continue to evaluate the possible adoption of any such expedients or exceptions, as well as the impact on its financial condition, results of operations, and cash flows, during the effectiv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Aug.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cept per share data): Three Months Ended August 31, Six Months Ended August 31, 2021 2020 2021 2020 Numerator: Net income (loss) for basic and diluted earnings per common share $ 18,978 $ (1,790) $ 41,315 $ 3,751 Denominator: Denominator for basic earnings per common share–weighted average shares 24,947 26,175 24,999 26,166 Effect of dilutive securities: Employee and director equity awards 188 — 217 32 Denominator for diluted earnings per common share 25,135 26,175 25,216 26,198 Earnings (loss) per share basic and diluted: Basic income (loss) per common share $ 0.76 $ (0.07) $ 1.65 $ 0.14 Diluted income (loss) per common share $ 0.76 $ (0.07) $ 1.64 $ 0.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ales (Tables)</t>
        </is>
      </c>
      <c r="B1" s="2" t="inlineStr">
        <is>
          <t>6 Months Ended</t>
        </is>
      </c>
    </row>
    <row r="2">
      <c r="B2" s="2" t="inlineStr">
        <is>
          <t>Aug. 31, 2021</t>
        </is>
      </c>
    </row>
    <row r="3">
      <c r="A3" s="3" t="inlineStr">
        <is>
          <t>Revenues [Abstract]</t>
        </is>
      </c>
    </row>
    <row r="4">
      <c r="A4" s="4" t="inlineStr">
        <is>
          <t>Disaggregation of Revenue</t>
        </is>
      </c>
      <c r="B4" s="4" t="inlineStr">
        <is>
          <t xml:space="preserve">Disaggregated Sales The following table presents disaggregated sales by customer industry (in thousands): Three Months Ended August 31, Six Months Ended August 31, 2021 2020 2021 2020 Sales: Industrial $ 132,033 $ 67,112 $ 285,615 $ 197,220 Transmission and distribution 47,619 97,619 89,255 146,676 Power generation 36,795 38,641 71,403 72,768 Total sales $ 216,447 $ 203,372 $ 446,273 $ 416,664 </t>
        </is>
      </c>
    </row>
    <row r="5">
      <c r="A5" s="4" t="inlineStr">
        <is>
          <t>Contract with Customer, Asset and Liability</t>
        </is>
      </c>
      <c r="B5" s="4" t="inlineStr">
        <is>
          <t xml:space="preserve">The following table shows the changes in contract liabilities for the six months ended August 31, 2021 and 2020, respectively (in thousands): 2021 2020 Balance at February 28/29, $ 16,138 $ 18,418 Contract liabilities added during the period 4,191 2,738 Sales recognized during the period (6,600) (7,400) Balance at August 31, $ 13,729 $ 13,7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Aug. 31, 2021</t>
        </is>
      </c>
    </row>
    <row r="3">
      <c r="A3" s="3" t="inlineStr">
        <is>
          <t>Segment Reporting [Abstract]</t>
        </is>
      </c>
    </row>
    <row r="4">
      <c r="A4" s="4" t="inlineStr">
        <is>
          <t>Schedule of Segment Reporting Information, by Segment</t>
        </is>
      </c>
      <c r="B4" s="4" t="inlineStr">
        <is>
          <t xml:space="preserve">Sales and operating income by segment for each period were as follows (in thousands): Three Months Ended August 31, Six Months Ended August 31, 2021 2020 2021 2020 Sales: Metal Coatings $ 129,593 $ 117,037 $ 257,328 $ 236,027 Infrastructure Solutions 86,854 86,335 188,945 180,637 Total sales $ 216,447 $ 203,372 $ 446,273 $ 416,664 Operating income: Metal Coatings $ 31,589 $ 15,600 $ 63,165 $ 40,684 Infrastructure Solutions 7,024 (4,310) 16,648 (5,358) Corporate (12,085) (10,638) (22,573) (20,357) Total operating income $ 26,528 $ 652 $ 57,240 $ 14,969 </t>
        </is>
      </c>
    </row>
    <row r="5">
      <c r="A5" s="4" t="inlineStr">
        <is>
          <t>Reconciliation of Assets from Segment to Consolidated</t>
        </is>
      </c>
      <c r="B5" s="4" t="inlineStr">
        <is>
          <t xml:space="preserve">Asset balances by segment for each period were as follows (in thousands): August 31, 2021 February 28, 2021 Total assets: Metal Coatings $ 488,301 $ 480,778 Infrastructure Solutions 505,602 489,986 Corporate 29,335 25,678 Total $ 1,023,238 $ 996,442 </t>
        </is>
      </c>
    </row>
    <row r="6">
      <c r="A6" s="4" t="inlineStr">
        <is>
          <t>Revenue from External Customers by Geographic Areas</t>
        </is>
      </c>
      <c r="B6" s="4" t="inlineStr">
        <is>
          <t xml:space="preserve">The following table presents sales by geographic region for each period (in thousands): Three Months Ended August 31, Six Months Ended August 31, 2021 2020 2021 2020 Sales: United States $ 192,471 $ 170,651 $ 383,586 $ 359,733 International 23,976 32,721 62,687 56,931 Total $ 216,447 $ 203,372 $ 446,273 $ 416,664 </t>
        </is>
      </c>
    </row>
    <row r="7">
      <c r="A7" s="4" t="inlineStr">
        <is>
          <t>Long-lived Assets by Geographic Areas</t>
        </is>
      </c>
      <c r="B7" s="4" t="inlineStr">
        <is>
          <t xml:space="preserve">The following table presents fixed assets by geographic region for each period (in thousands): August 31, 2021 February 28, 2021 Property, plant and equipment, net: United States $ 179,476 $ 180,718 Canada 12,124 15,007 Other countries 10,620 10,184 Total $ 202,220 $ 205,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 (Tables)</t>
        </is>
      </c>
      <c r="B1" s="2" t="inlineStr">
        <is>
          <t>6 Months Ended</t>
        </is>
      </c>
    </row>
    <row r="2">
      <c r="B2" s="2" t="inlineStr">
        <is>
          <t>Aug. 31, 2021</t>
        </is>
      </c>
    </row>
    <row r="3">
      <c r="A3" s="3" t="inlineStr">
        <is>
          <t>Product Warranties Disclosures [Abstract]</t>
        </is>
      </c>
    </row>
    <row r="4">
      <c r="A4" s="4" t="inlineStr">
        <is>
          <t>Changes in the warranty reserves</t>
        </is>
      </c>
      <c r="B4" s="4" t="inlineStr">
        <is>
          <t xml:space="preserve">The following table shows the changes in the warranty reserves for the six months ended August 31, 2021 (in thousands): Balance at February 28, 2021 $ 4,079 Warranty costs incurred (357) Additions charged to income 492 Balance at August 31, 2021 $ 4,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Aug. 31, 2021</t>
        </is>
      </c>
    </row>
    <row r="3">
      <c r="A3" s="3" t="inlineStr">
        <is>
          <t>Debt Disclosure [Abstract]</t>
        </is>
      </c>
    </row>
    <row r="4">
      <c r="A4" s="4" t="inlineStr">
        <is>
          <t>Schedule of Debt</t>
        </is>
      </c>
      <c r="B4" s="4" t="inlineStr">
        <is>
          <t xml:space="preserve">The Company's debt consisted of the following for each of the periods presented (in thousands): August 31, 2021 February 28, 2021 2017 Revolving Credit Facility $ 33,000 $ 29,000 2020 Senior Notes 150,000 150,000 Total debt, gross 183,000 179,000 Unamortized debt issuance costs (549) (581) Total debt, net $ 182,451 $ 178,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Aug. 31, 2021</t>
        </is>
      </c>
    </row>
    <row r="3">
      <c r="A3" s="3" t="inlineStr">
        <is>
          <t>Leases [Abstract]</t>
        </is>
      </c>
    </row>
    <row r="4">
      <c r="A4" s="4" t="inlineStr">
        <is>
          <t>Lease, Cost</t>
        </is>
      </c>
      <c r="B4" s="4" t="inlineStr">
        <is>
          <t xml:space="preserve">Supplemental information related to the Company's portfolio of operating leases was as follows (in thousands): Three Months Ended August 31, Six Months Ended August 31, 2021 2020 2021 2020 Operating cash flows from operating leases included in lease liabilities $ 2,257 $ 2,216 $ 4,534 $ 4,335 Lease liabilities obtained from new ROU assets - operating 473 1,324 13,120 1,528 Operating and financing cash flows from financing leases included in lease liabilities 20 — 38 — Lease liabilities obtained from new ROU assets - financing 14 — 14 — August 31, 2021 February 28, 2021 Weighted-average remaining lease term - operating leases (years) 8.19 6.92 Weighted-average discount rate - operating leases 4.54 % 4.71 % Weighted-average remaining lease term - financing leases (years) 3.75 4.25 Weighted-average discount rate - financing leases 3.92 % 4.0 % The following table outlines the classification of lease expense in the statements of income (in thousands): Three Months Ended August 31, Six Months Ended August 31, 2021 2020 2021 2020 Cost of sales $ 2,852 $ 2,563 $ 5,397 $ 5,784 Selling, general and administrative 987 1,135 2,121 2,384 Total lease expense $ 3,839 $ 3,698 $ 7,518 $ 8,168 </t>
        </is>
      </c>
    </row>
    <row r="5">
      <c r="A5" s="4" t="inlineStr">
        <is>
          <t>Lessee, Operating Lease, Liability, Maturity</t>
        </is>
      </c>
      <c r="B5" s="4" t="inlineStr">
        <is>
          <t xml:space="preserve">As of August 31, 2021, maturities of the Company's lease liabilities were as follows (in thousands): Fiscal year: Operating Leases Finance Leases Total 2022 (remaining 6 months) $ 4,569 $ 40 $ 4,609 2023 8,762 80 8,842 2024 7,867 80 7,947 2025 6,771 77 6,848 2026 5,345 16 5,361 Thereafter 21,773 — 21,773 Total lease payments 55,087 293 55,380 Less imputed interest (9,215) (20) (9,235) Total $ 45,872 $ 273 $ 46,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Aug. 31, 2021</t>
        </is>
      </c>
    </row>
    <row r="3">
      <c r="A3" s="3" t="inlineStr">
        <is>
          <t>Discontinued Operations and Disposal Groups [Abstract]</t>
        </is>
      </c>
    </row>
    <row r="4">
      <c r="A4" s="4" t="inlineStr">
        <is>
          <t>Disposal Groups, Including Discontinued Operations</t>
        </is>
      </c>
      <c r="B4" s="4" t="inlineStr">
        <is>
          <t>Assets and liabilities allocated to the disposal group are as follows (in thousands): As of August 31, 2021 Assets Accounts receivable $ 4,580 Inventories 1,762 Contract assets 4,094 Other current assets 89 Property, plant and equipment 1,301 Other assets 126 Goodwill 1,693 Liabilities Accounts payable 879 Contract liabilities 925 Other accrued liabilities 2,543 Lease liability – long term 50 Total carrying value 9,248 Less: Impairment of carrying value of remaining assets held for sale to estimated sales price (1) (3,490) Fair value of disposal group $ 5,758 (1) Impairment charges of $3,490 were recognized for the three months ended August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ug. 31, 2021</t>
        </is>
      </c>
      <c r="C1" s="2" t="inlineStr">
        <is>
          <t>Feb. 28, 2021</t>
        </is>
      </c>
    </row>
    <row r="2">
      <c r="A2" s="3" t="inlineStr">
        <is>
          <t>Statement of Financial Position [Abstract]</t>
        </is>
      </c>
    </row>
    <row r="3">
      <c r="A3" s="4" t="inlineStr">
        <is>
          <t>Accounts receivable, allowance for doubtful accounts</t>
        </is>
      </c>
      <c r="B3" s="6" t="n">
        <v>5272</v>
      </c>
      <c r="C3" s="6" t="n">
        <v>5713</v>
      </c>
    </row>
    <row r="4">
      <c r="A4" s="4" t="inlineStr">
        <is>
          <t>Common Stock, Par Value (usd per share)</t>
        </is>
      </c>
      <c r="B4" s="6" t="n">
        <v>1</v>
      </c>
      <c r="C4" s="6" t="n">
        <v>1</v>
      </c>
    </row>
    <row r="5">
      <c r="A5" s="4" t="inlineStr">
        <is>
          <t>Common Stock, Shares Authorized (shares)</t>
        </is>
      </c>
      <c r="B5" s="5" t="n">
        <v>100000000</v>
      </c>
      <c r="C5" s="5" t="n">
        <v>100000000</v>
      </c>
    </row>
    <row r="6">
      <c r="A6" s="4" t="inlineStr">
        <is>
          <t>Common Stock, Shares Issued (shares)</t>
        </is>
      </c>
      <c r="B6" s="5" t="n">
        <v>24840000</v>
      </c>
      <c r="C6" s="5" t="n">
        <v>25108000</v>
      </c>
    </row>
    <row r="7">
      <c r="A7" s="4" t="inlineStr">
        <is>
          <t>Common Stock, Shares, Outstanding (shares)</t>
        </is>
      </c>
      <c r="B7" s="5" t="n">
        <v>24840000</v>
      </c>
      <c r="C7" s="5" t="n">
        <v>25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 (Tables)</t>
        </is>
      </c>
      <c r="B1" s="2" t="inlineStr">
        <is>
          <t>6 Months Ended</t>
        </is>
      </c>
    </row>
    <row r="2">
      <c r="B2" s="2" t="inlineStr">
        <is>
          <t>Aug. 31, 2021</t>
        </is>
      </c>
    </row>
    <row r="3">
      <c r="A3" s="3" t="inlineStr">
        <is>
          <t>Restructuring and Related Activities [Abstract]</t>
        </is>
      </c>
    </row>
    <row r="4">
      <c r="A4" s="4" t="inlineStr">
        <is>
          <t>Restructuring and Related Costs</t>
        </is>
      </c>
      <c r="B4" s="4" t="inlineStr">
        <is>
          <t xml:space="preserve">The restructuring and impairment charges for the six months ended August 31, 2020 are summarized in the table below (in thousands): Six Months Ended August 31, 2020 ` Metal Coatings Infrastructure Solutions Total Write down on assets held for sale to estimated sales price $ 3,161 $ 4,100 $ 7,261 Write down of assets expected to be abandoned 6,965 — 6,965 Loss on sale of subsidiaries 1,198 — 1,198 Write down of excess inventory — 2,511 2,511 Costs associated with assets held for sale — 758 758 Total charges $ 11,324 $ 7,369 $ 18,693 The following table summarizes the charges recognized during the six months ended August 31, 2020 related to locations that have been closed (in thousands): Six Months Ended August 31, 2020 Inventory write down $ 336 Property &amp; equipment write downs 2,999 Intangible impairment 3,258 Other 372 Total $ 6,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Numerator:</t>
        </is>
      </c>
    </row>
    <row r="4">
      <c r="A4" s="4" t="inlineStr">
        <is>
          <t>Net income for basic and diluted earnings per common share</t>
        </is>
      </c>
      <c r="B4" s="6" t="n">
        <v>18978</v>
      </c>
      <c r="C4" s="6" t="n">
        <v>-1790</v>
      </c>
      <c r="D4" s="6" t="n">
        <v>41315</v>
      </c>
      <c r="E4" s="6" t="n">
        <v>3751</v>
      </c>
    </row>
    <row r="5">
      <c r="A5" s="3" t="inlineStr">
        <is>
          <t>Denominator:</t>
        </is>
      </c>
    </row>
    <row r="6">
      <c r="A6" s="4" t="inlineStr">
        <is>
          <t>Denominator for basic earnings per common share-weighted average shares (shares)</t>
        </is>
      </c>
      <c r="B6" s="5" t="n">
        <v>24947</v>
      </c>
      <c r="C6" s="5" t="n">
        <v>26175</v>
      </c>
      <c r="D6" s="5" t="n">
        <v>24999</v>
      </c>
      <c r="E6" s="5" t="n">
        <v>26166</v>
      </c>
    </row>
    <row r="7">
      <c r="A7" s="3" t="inlineStr">
        <is>
          <t>Effect of dilutive securities:</t>
        </is>
      </c>
    </row>
    <row r="8">
      <c r="A8" s="4" t="inlineStr">
        <is>
          <t>Employee and Director stock awards (shares)</t>
        </is>
      </c>
      <c r="B8" s="5" t="n">
        <v>188</v>
      </c>
      <c r="C8" s="5" t="n">
        <v>0</v>
      </c>
      <c r="D8" s="5" t="n">
        <v>217</v>
      </c>
      <c r="E8" s="5" t="n">
        <v>32</v>
      </c>
    </row>
    <row r="9">
      <c r="A9" s="4" t="inlineStr">
        <is>
          <t>Denominator for diluted earnings per common share (shares)</t>
        </is>
      </c>
      <c r="B9" s="5" t="n">
        <v>25135</v>
      </c>
      <c r="C9" s="5" t="n">
        <v>26175</v>
      </c>
      <c r="D9" s="5" t="n">
        <v>25216</v>
      </c>
      <c r="E9" s="5" t="n">
        <v>26198</v>
      </c>
    </row>
    <row r="10">
      <c r="A10" s="3" t="inlineStr">
        <is>
          <t>Earnings per share basic and diluted:</t>
        </is>
      </c>
    </row>
    <row r="11">
      <c r="A11" s="4" t="inlineStr">
        <is>
          <t>Basic earnings per common share (usd per share)</t>
        </is>
      </c>
      <c r="B11" s="7" t="n">
        <v>0.76</v>
      </c>
      <c r="C11" s="7" t="n">
        <v>-0.07000000000000001</v>
      </c>
      <c r="D11" s="7" t="n">
        <v>1.65</v>
      </c>
      <c r="E11" s="7" t="n">
        <v>0.14</v>
      </c>
    </row>
    <row r="12">
      <c r="A12" s="4" t="inlineStr">
        <is>
          <t>Diluted earnings per common share (usd per share)</t>
        </is>
      </c>
      <c r="B12" s="7" t="n">
        <v>0.76</v>
      </c>
      <c r="C12" s="7" t="n">
        <v>-0.07000000000000001</v>
      </c>
      <c r="D12" s="7" t="n">
        <v>1.64</v>
      </c>
      <c r="E12" s="7" t="n">
        <v>0.1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Earnings Per Share [Abstract]</t>
        </is>
      </c>
    </row>
    <row r="4">
      <c r="A4" s="4" t="inlineStr">
        <is>
          <t>Antidilutive securities excluded from computation of earnings per share (in shares)</t>
        </is>
      </c>
      <c r="B4" s="5" t="n">
        <v>150171</v>
      </c>
      <c r="C4" s="5" t="n">
        <v>28319</v>
      </c>
      <c r="D4" s="5" t="n">
        <v>130764</v>
      </c>
      <c r="E4" s="5" t="n">
        <v>158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ales Disaggregated Revenues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Disaggregation of Revenue [Line Items]</t>
        </is>
      </c>
    </row>
    <row r="4">
      <c r="A4" s="4" t="inlineStr">
        <is>
          <t>Revenues</t>
        </is>
      </c>
      <c r="B4" s="6" t="n">
        <v>216447</v>
      </c>
      <c r="C4" s="6" t="n">
        <v>203372</v>
      </c>
      <c r="D4" s="6" t="n">
        <v>446273</v>
      </c>
      <c r="E4" s="6" t="n">
        <v>416664</v>
      </c>
    </row>
    <row r="5">
      <c r="A5" s="4" t="inlineStr">
        <is>
          <t>Industrial</t>
        </is>
      </c>
    </row>
    <row r="6">
      <c r="A6" s="3" t="inlineStr">
        <is>
          <t>Disaggregation of Revenue [Line Items]</t>
        </is>
      </c>
    </row>
    <row r="7">
      <c r="A7" s="4" t="inlineStr">
        <is>
          <t>Revenues</t>
        </is>
      </c>
      <c r="B7" s="5" t="n">
        <v>132033</v>
      </c>
      <c r="C7" s="5" t="n">
        <v>67112</v>
      </c>
      <c r="D7" s="5" t="n">
        <v>285615</v>
      </c>
      <c r="E7" s="5" t="n">
        <v>197220</v>
      </c>
    </row>
    <row r="8">
      <c r="A8" s="4" t="inlineStr">
        <is>
          <t>Transmission and distribution</t>
        </is>
      </c>
    </row>
    <row r="9">
      <c r="A9" s="3" t="inlineStr">
        <is>
          <t>Disaggregation of Revenue [Line Items]</t>
        </is>
      </c>
    </row>
    <row r="10">
      <c r="A10" s="4" t="inlineStr">
        <is>
          <t>Revenues</t>
        </is>
      </c>
      <c r="B10" s="5" t="n">
        <v>47619</v>
      </c>
      <c r="C10" s="5" t="n">
        <v>97619</v>
      </c>
      <c r="D10" s="5" t="n">
        <v>89255</v>
      </c>
      <c r="E10" s="5" t="n">
        <v>146676</v>
      </c>
    </row>
    <row r="11">
      <c r="A11" s="4" t="inlineStr">
        <is>
          <t>Power generation</t>
        </is>
      </c>
    </row>
    <row r="12">
      <c r="A12" s="3" t="inlineStr">
        <is>
          <t>Disaggregation of Revenue [Line Items]</t>
        </is>
      </c>
    </row>
    <row r="13">
      <c r="A13" s="4" t="inlineStr">
        <is>
          <t>Revenues</t>
        </is>
      </c>
      <c r="B13" s="6" t="n">
        <v>36795</v>
      </c>
      <c r="C13" s="6" t="n">
        <v>38641</v>
      </c>
      <c r="D13" s="6" t="n">
        <v>71403</v>
      </c>
      <c r="E13" s="6" t="n">
        <v>7276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ales Contract Liability (Details) - USD ($) $ in Thousands</t>
        </is>
      </c>
      <c r="B1" s="2" t="inlineStr">
        <is>
          <t>6 Months Ended</t>
        </is>
      </c>
    </row>
    <row r="2">
      <c r="B2" s="2" t="inlineStr">
        <is>
          <t>Aug. 31, 2021</t>
        </is>
      </c>
      <c r="C2" s="2" t="inlineStr">
        <is>
          <t>Aug. 31, 2020</t>
        </is>
      </c>
    </row>
    <row r="3">
      <c r="A3" s="3" t="inlineStr">
        <is>
          <t>Movement In Contract With Customer, Liability [Roll Forward]</t>
        </is>
      </c>
    </row>
    <row r="4">
      <c r="A4" s="4" t="inlineStr">
        <is>
          <t>Balance at February 28/29,</t>
        </is>
      </c>
      <c r="B4" s="6" t="n">
        <v>16138</v>
      </c>
      <c r="C4" s="6" t="n">
        <v>18418</v>
      </c>
    </row>
    <row r="5">
      <c r="A5" s="4" t="inlineStr">
        <is>
          <t>Contract liabilities added during the period</t>
        </is>
      </c>
      <c r="B5" s="5" t="n">
        <v>4191</v>
      </c>
      <c r="C5" s="5" t="n">
        <v>2738</v>
      </c>
    </row>
    <row r="6">
      <c r="A6" s="4" t="inlineStr">
        <is>
          <t>Sales recognized during the period</t>
        </is>
      </c>
      <c r="B6" s="5" t="n">
        <v>-6600</v>
      </c>
      <c r="C6" s="5" t="n">
        <v>-7400</v>
      </c>
    </row>
    <row r="7">
      <c r="A7" s="4" t="inlineStr">
        <is>
          <t>Balance at August 31,</t>
        </is>
      </c>
      <c r="B7" s="6" t="n">
        <v>13729</v>
      </c>
      <c r="C7" s="6" t="n">
        <v>137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s Future Revenues (Details) - USD ($) $ in Thousands</t>
        </is>
      </c>
      <c r="B1" s="2" t="inlineStr">
        <is>
          <t>Aug. 31, 2021</t>
        </is>
      </c>
      <c r="C1" s="2" t="inlineStr">
        <is>
          <t>Feb. 28, 2021</t>
        </is>
      </c>
      <c r="D1" s="2" t="inlineStr">
        <is>
          <t>Aug. 31, 2020</t>
        </is>
      </c>
      <c r="E1" s="2" t="inlineStr">
        <is>
          <t>Feb. 29, 2020</t>
        </is>
      </c>
    </row>
    <row r="2">
      <c r="A2" s="3" t="inlineStr">
        <is>
          <t>Revenues [Abstract]</t>
        </is>
      </c>
    </row>
    <row r="3">
      <c r="A3" s="4" t="inlineStr">
        <is>
          <t>Contract liabilities</t>
        </is>
      </c>
      <c r="B3" s="6" t="n">
        <v>13729</v>
      </c>
      <c r="C3" s="6" t="n">
        <v>16138</v>
      </c>
      <c r="D3" s="6" t="n">
        <v>13756</v>
      </c>
      <c r="E3" s="6" t="n">
        <v>18418</v>
      </c>
    </row>
    <row r="4">
      <c r="A4" s="4" t="inlineStr">
        <is>
          <t>Revenue, Remaining Performance Obligation, Expected Timing of Satisfaction, Start Date [Axis]: 2021-09-01</t>
        </is>
      </c>
    </row>
    <row r="5">
      <c r="A5" s="3" t="inlineStr">
        <is>
          <t>Revenue, Remaining Performance Obligation, Expected Timing of Satisfaction [Line Items]</t>
        </is>
      </c>
    </row>
    <row r="6">
      <c r="A6" s="4" t="inlineStr">
        <is>
          <t>Revenue, remaining performance obligation, amount</t>
        </is>
      </c>
      <c r="B6" s="6" t="n">
        <v>6500</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2-06-01</t>
        </is>
      </c>
    </row>
    <row r="9">
      <c r="A9" s="3" t="inlineStr">
        <is>
          <t>Revenue, Remaining Performance Obligation, Expected Timing of Satisfaction [Line Items]</t>
        </is>
      </c>
    </row>
    <row r="10">
      <c r="A10" s="4" t="inlineStr">
        <is>
          <t>Revenue, remaining performance obligation, amount</t>
        </is>
      </c>
      <c r="B10" s="6" t="n">
        <v>590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6-01</t>
        </is>
      </c>
    </row>
    <row r="13">
      <c r="A13" s="3" t="inlineStr">
        <is>
          <t>Revenue, Remaining Performance Obligation, Expected Timing of Satisfaction [Line Items]</t>
        </is>
      </c>
    </row>
    <row r="14">
      <c r="A14" s="4" t="inlineStr">
        <is>
          <t>Revenue, remaining performance obligation, amount</t>
        </is>
      </c>
      <c r="B14" s="6" t="n">
        <v>110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6-01</t>
        </is>
      </c>
    </row>
    <row r="17">
      <c r="A17" s="3" t="inlineStr">
        <is>
          <t>Revenue, Remaining Performance Obligation, Expected Timing of Satisfaction [Line Items]</t>
        </is>
      </c>
    </row>
    <row r="18">
      <c r="A18" s="4" t="inlineStr">
        <is>
          <t>Revenue, remaining performance obligation, amount</t>
        </is>
      </c>
      <c r="B18" s="6" t="n">
        <v>200</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6" customWidth="1" min="1" max="1"/>
    <col width="21" customWidth="1" min="2" max="2"/>
    <col width="21" customWidth="1" min="3" max="3"/>
    <col width="28" customWidth="1" min="4" max="4"/>
    <col width="21" customWidth="1" min="5" max="5"/>
    <col width="21" customWidth="1" min="6" max="6"/>
  </cols>
  <sheetData>
    <row r="1">
      <c r="A1" s="1" t="inlineStr">
        <is>
          <t>Segments (Details) $ in Thousands</t>
        </is>
      </c>
      <c r="B1" s="2" t="inlineStr">
        <is>
          <t>3 Months Ended</t>
        </is>
      </c>
      <c r="D1" s="2" t="inlineStr">
        <is>
          <t>6 Months Ended</t>
        </is>
      </c>
    </row>
    <row r="2">
      <c r="B2" s="2" t="inlineStr">
        <is>
          <t>Aug. 31, 2021USD ($)</t>
        </is>
      </c>
      <c r="C2" s="2" t="inlineStr">
        <is>
          <t>Aug. 31, 2020USD ($)</t>
        </is>
      </c>
      <c r="D2" s="2" t="inlineStr">
        <is>
          <t>Aug. 31, 2021USD ($)segment</t>
        </is>
      </c>
      <c r="E2" s="2" t="inlineStr">
        <is>
          <t>Aug. 31, 2020USD ($)</t>
        </is>
      </c>
      <c r="F2" s="2" t="inlineStr">
        <is>
          <t>Feb. 28, 2021USD ($)</t>
        </is>
      </c>
    </row>
    <row r="3">
      <c r="A3" s="3" t="inlineStr">
        <is>
          <t>Segment Reporting Information [Line Items]</t>
        </is>
      </c>
    </row>
    <row r="4">
      <c r="A4" s="4" t="inlineStr">
        <is>
          <t>Number of operating segments | segment</t>
        </is>
      </c>
      <c r="D4" s="5" t="n">
        <v>2</v>
      </c>
    </row>
    <row r="5">
      <c r="A5" s="3" t="inlineStr">
        <is>
          <t>Operations and assets by segment</t>
        </is>
      </c>
    </row>
    <row r="6">
      <c r="A6" s="4" t="inlineStr">
        <is>
          <t>Revenues</t>
        </is>
      </c>
      <c r="B6" s="6" t="n">
        <v>216447</v>
      </c>
      <c r="C6" s="6" t="n">
        <v>203372</v>
      </c>
      <c r="D6" s="6" t="n">
        <v>446273</v>
      </c>
      <c r="E6" s="6" t="n">
        <v>416664</v>
      </c>
    </row>
    <row r="7">
      <c r="A7" s="4" t="inlineStr">
        <is>
          <t>Operating income:</t>
        </is>
      </c>
      <c r="B7" s="5" t="n">
        <v>26528</v>
      </c>
      <c r="C7" s="5" t="n">
        <v>652</v>
      </c>
      <c r="D7" s="5" t="n">
        <v>57240</v>
      </c>
      <c r="E7" s="5" t="n">
        <v>14969</v>
      </c>
    </row>
    <row r="8">
      <c r="A8" s="4" t="inlineStr">
        <is>
          <t>Total assets:</t>
        </is>
      </c>
      <c r="B8" s="5" t="n">
        <v>1023238</v>
      </c>
      <c r="D8" s="5" t="n">
        <v>1023238</v>
      </c>
      <c r="F8" s="6" t="n">
        <v>996442</v>
      </c>
    </row>
    <row r="9">
      <c r="A9" s="4" t="inlineStr">
        <is>
          <t>Property, plant and equipment, net</t>
        </is>
      </c>
      <c r="B9" s="5" t="n">
        <v>202220</v>
      </c>
      <c r="D9" s="5" t="n">
        <v>202220</v>
      </c>
      <c r="F9" s="5" t="n">
        <v>205909</v>
      </c>
    </row>
    <row r="10">
      <c r="A10" s="4" t="inlineStr">
        <is>
          <t>United States</t>
        </is>
      </c>
    </row>
    <row r="11">
      <c r="A11" s="3" t="inlineStr">
        <is>
          <t>Operations and assets by segment</t>
        </is>
      </c>
    </row>
    <row r="12">
      <c r="A12" s="4" t="inlineStr">
        <is>
          <t>Revenues</t>
        </is>
      </c>
      <c r="B12" s="5" t="n">
        <v>192471</v>
      </c>
      <c r="C12" s="5" t="n">
        <v>170651</v>
      </c>
      <c r="D12" s="5" t="n">
        <v>383586</v>
      </c>
      <c r="E12" s="5" t="n">
        <v>359733</v>
      </c>
    </row>
    <row r="13">
      <c r="A13" s="4" t="inlineStr">
        <is>
          <t>Property, plant and equipment, net</t>
        </is>
      </c>
      <c r="B13" s="5" t="n">
        <v>179476</v>
      </c>
      <c r="D13" s="5" t="n">
        <v>179476</v>
      </c>
      <c r="F13" s="5" t="n">
        <v>180718</v>
      </c>
    </row>
    <row r="14">
      <c r="A14" s="4" t="inlineStr">
        <is>
          <t>International</t>
        </is>
      </c>
    </row>
    <row r="15">
      <c r="A15" s="3" t="inlineStr">
        <is>
          <t>Operations and assets by segment</t>
        </is>
      </c>
    </row>
    <row r="16">
      <c r="A16" s="4" t="inlineStr">
        <is>
          <t>Revenues</t>
        </is>
      </c>
      <c r="B16" s="5" t="n">
        <v>23976</v>
      </c>
      <c r="C16" s="5" t="n">
        <v>32721</v>
      </c>
      <c r="D16" s="5" t="n">
        <v>62687</v>
      </c>
      <c r="E16" s="5" t="n">
        <v>56931</v>
      </c>
    </row>
    <row r="17">
      <c r="A17" s="4" t="inlineStr">
        <is>
          <t>Canada</t>
        </is>
      </c>
    </row>
    <row r="18">
      <c r="A18" s="3" t="inlineStr">
        <is>
          <t>Operations and assets by segment</t>
        </is>
      </c>
    </row>
    <row r="19">
      <c r="A19" s="4" t="inlineStr">
        <is>
          <t>Property, plant and equipment, net</t>
        </is>
      </c>
      <c r="B19" s="5" t="n">
        <v>12124</v>
      </c>
      <c r="D19" s="5" t="n">
        <v>12124</v>
      </c>
      <c r="F19" s="5" t="n">
        <v>15007</v>
      </c>
    </row>
    <row r="20">
      <c r="A20" s="4" t="inlineStr">
        <is>
          <t>Other countries</t>
        </is>
      </c>
    </row>
    <row r="21">
      <c r="A21" s="3" t="inlineStr">
        <is>
          <t>Operations and assets by segment</t>
        </is>
      </c>
    </row>
    <row r="22">
      <c r="A22" s="4" t="inlineStr">
        <is>
          <t>Property, plant and equipment, net</t>
        </is>
      </c>
      <c r="B22" s="5" t="n">
        <v>10620</v>
      </c>
      <c r="D22" s="5" t="n">
        <v>10620</v>
      </c>
      <c r="F22" s="5" t="n">
        <v>10184</v>
      </c>
    </row>
    <row r="23">
      <c r="A23" s="4" t="inlineStr">
        <is>
          <t>Corporate</t>
        </is>
      </c>
    </row>
    <row r="24">
      <c r="A24" s="3" t="inlineStr">
        <is>
          <t>Operations and assets by segment</t>
        </is>
      </c>
    </row>
    <row r="25">
      <c r="A25" s="4" t="inlineStr">
        <is>
          <t>Operating income:</t>
        </is>
      </c>
      <c r="B25" s="5" t="n">
        <v>-12085</v>
      </c>
      <c r="C25" s="5" t="n">
        <v>-10638</v>
      </c>
      <c r="D25" s="5" t="n">
        <v>-22573</v>
      </c>
      <c r="E25" s="5" t="n">
        <v>-20357</v>
      </c>
    </row>
    <row r="26">
      <c r="A26" s="4" t="inlineStr">
        <is>
          <t>Total assets:</t>
        </is>
      </c>
      <c r="B26" s="5" t="n">
        <v>29335</v>
      </c>
      <c r="D26" s="5" t="n">
        <v>29335</v>
      </c>
      <c r="F26" s="5" t="n">
        <v>25678</v>
      </c>
    </row>
    <row r="27">
      <c r="A27" s="4" t="inlineStr">
        <is>
          <t>Metal Coatings | Operating Segments</t>
        </is>
      </c>
    </row>
    <row r="28">
      <c r="A28" s="3" t="inlineStr">
        <is>
          <t>Operations and assets by segment</t>
        </is>
      </c>
    </row>
    <row r="29">
      <c r="A29" s="4" t="inlineStr">
        <is>
          <t>Revenues</t>
        </is>
      </c>
      <c r="B29" s="5" t="n">
        <v>129593</v>
      </c>
      <c r="C29" s="5" t="n">
        <v>117037</v>
      </c>
      <c r="D29" s="5" t="n">
        <v>257328</v>
      </c>
      <c r="E29" s="5" t="n">
        <v>236027</v>
      </c>
    </row>
    <row r="30">
      <c r="A30" s="4" t="inlineStr">
        <is>
          <t>Operating income:</t>
        </is>
      </c>
      <c r="B30" s="5" t="n">
        <v>31589</v>
      </c>
      <c r="C30" s="5" t="n">
        <v>15600</v>
      </c>
      <c r="D30" s="5" t="n">
        <v>63165</v>
      </c>
      <c r="E30" s="5" t="n">
        <v>40684</v>
      </c>
    </row>
    <row r="31">
      <c r="A31" s="4" t="inlineStr">
        <is>
          <t>Total assets:</t>
        </is>
      </c>
      <c r="B31" s="5" t="n">
        <v>488301</v>
      </c>
      <c r="D31" s="5" t="n">
        <v>488301</v>
      </c>
      <c r="F31" s="5" t="n">
        <v>480778</v>
      </c>
    </row>
    <row r="32">
      <c r="A32" s="4" t="inlineStr">
        <is>
          <t>Infrastructure Solutions | Operating Segments</t>
        </is>
      </c>
    </row>
    <row r="33">
      <c r="A33" s="3" t="inlineStr">
        <is>
          <t>Operations and assets by segment</t>
        </is>
      </c>
    </row>
    <row r="34">
      <c r="A34" s="4" t="inlineStr">
        <is>
          <t>Revenues</t>
        </is>
      </c>
      <c r="B34" s="5" t="n">
        <v>86854</v>
      </c>
      <c r="C34" s="5" t="n">
        <v>86335</v>
      </c>
      <c r="D34" s="5" t="n">
        <v>188945</v>
      </c>
      <c r="E34" s="5" t="n">
        <v>180637</v>
      </c>
    </row>
    <row r="35">
      <c r="A35" s="4" t="inlineStr">
        <is>
          <t>Operating income:</t>
        </is>
      </c>
      <c r="B35" s="5" t="n">
        <v>7024</v>
      </c>
      <c r="C35" s="6" t="n">
        <v>-4310</v>
      </c>
      <c r="D35" s="5" t="n">
        <v>16648</v>
      </c>
      <c r="E35" s="6" t="n">
        <v>-5358</v>
      </c>
    </row>
    <row r="36">
      <c r="A36" s="4" t="inlineStr">
        <is>
          <t>Total assets:</t>
        </is>
      </c>
      <c r="B36" s="6" t="n">
        <v>505602</v>
      </c>
      <c r="D36" s="6" t="n">
        <v>505602</v>
      </c>
      <c r="F36" s="6" t="n">
        <v>4899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Warranty Reserves (Details) $ in Thousands</t>
        </is>
      </c>
      <c r="B1" s="2" t="inlineStr">
        <is>
          <t>6 Months Ended</t>
        </is>
      </c>
    </row>
    <row r="2">
      <c r="B2" s="2" t="inlineStr">
        <is>
          <t>Aug. 31, 2021USD ($)</t>
        </is>
      </c>
    </row>
    <row r="3">
      <c r="A3" s="3" t="inlineStr">
        <is>
          <t>Movement in Standard Product Warranty Accrual [Roll Forward]</t>
        </is>
      </c>
    </row>
    <row r="4">
      <c r="A4" s="4" t="inlineStr">
        <is>
          <t>Opening Balance</t>
        </is>
      </c>
      <c r="B4" s="6" t="n">
        <v>4079</v>
      </c>
    </row>
    <row r="5">
      <c r="A5" s="4" t="inlineStr">
        <is>
          <t>Warranty costs incurred</t>
        </is>
      </c>
      <c r="B5" s="5" t="n">
        <v>-357</v>
      </c>
    </row>
    <row r="6">
      <c r="A6" s="4" t="inlineStr">
        <is>
          <t>Additions charged to income</t>
        </is>
      </c>
      <c r="B6" s="5" t="n">
        <v>492</v>
      </c>
    </row>
    <row r="7">
      <c r="A7" s="4" t="inlineStr">
        <is>
          <t>Closing Balance</t>
        </is>
      </c>
      <c r="B7" s="6" t="n">
        <v>42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Details) - USD ($) $ in Thousands</t>
        </is>
      </c>
      <c r="B1" s="2" t="inlineStr">
        <is>
          <t>Aug. 31, 2021</t>
        </is>
      </c>
      <c r="C1" s="2" t="inlineStr">
        <is>
          <t>Feb. 28, 2021</t>
        </is>
      </c>
    </row>
    <row r="2">
      <c r="A2" s="3" t="inlineStr">
        <is>
          <t>Debt Instrument [Line Items]</t>
        </is>
      </c>
    </row>
    <row r="3">
      <c r="A3" s="4" t="inlineStr">
        <is>
          <t>Total debt, gross</t>
        </is>
      </c>
      <c r="B3" s="6" t="n">
        <v>183000</v>
      </c>
      <c r="C3" s="6" t="n">
        <v>179000</v>
      </c>
    </row>
    <row r="4">
      <c r="A4" s="4" t="inlineStr">
        <is>
          <t>Unamortized debt issuance costs</t>
        </is>
      </c>
      <c r="B4" s="5" t="n">
        <v>-549</v>
      </c>
      <c r="C4" s="5" t="n">
        <v>-581</v>
      </c>
    </row>
    <row r="5">
      <c r="A5" s="4" t="inlineStr">
        <is>
          <t>Total debt, net</t>
        </is>
      </c>
      <c r="B5" s="5" t="n">
        <v>182451</v>
      </c>
      <c r="C5" s="5" t="n">
        <v>178419</v>
      </c>
    </row>
    <row r="6">
      <c r="A6" s="4" t="inlineStr">
        <is>
          <t>Senior Notes | 2020 Senior Notes</t>
        </is>
      </c>
    </row>
    <row r="7">
      <c r="A7" s="3" t="inlineStr">
        <is>
          <t>Debt Instrument [Line Items]</t>
        </is>
      </c>
    </row>
    <row r="8">
      <c r="A8" s="4" t="inlineStr">
        <is>
          <t>Total debt, gross</t>
        </is>
      </c>
      <c r="B8" s="5" t="n">
        <v>150000</v>
      </c>
      <c r="C8" s="5" t="n">
        <v>150000</v>
      </c>
    </row>
    <row r="9">
      <c r="A9" s="4" t="inlineStr">
        <is>
          <t>Revolving Credit Facility | Line of Credit</t>
        </is>
      </c>
    </row>
    <row r="10">
      <c r="A10" s="3" t="inlineStr">
        <is>
          <t>Debt Instrument [Line Items]</t>
        </is>
      </c>
    </row>
    <row r="11">
      <c r="A11" s="4" t="inlineStr">
        <is>
          <t>Total debt, gross</t>
        </is>
      </c>
      <c r="B11" s="6" t="n">
        <v>33000</v>
      </c>
      <c r="C11" s="6" t="n">
        <v>2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21" customWidth="1" min="2" max="2"/>
    <col width="14" customWidth="1" min="3" max="3"/>
  </cols>
  <sheetData>
    <row r="1">
      <c r="A1" s="1" t="inlineStr">
        <is>
          <t>Debt - Narrative (Details) $ in Millions</t>
        </is>
      </c>
      <c r="B1" s="2" t="inlineStr">
        <is>
          <t>Jul. 08, 2021USD ($)</t>
        </is>
      </c>
      <c r="C1" s="2" t="inlineStr">
        <is>
          <t>Aug. 31, 2021</t>
        </is>
      </c>
    </row>
    <row r="2">
      <c r="A2" s="3" t="inlineStr">
        <is>
          <t>Debt Instrument [Line Items]</t>
        </is>
      </c>
    </row>
    <row r="3">
      <c r="A3" s="4" t="inlineStr">
        <is>
          <t>Debt to EBITDA leverage ratio to be maintained, minimum</t>
        </is>
      </c>
      <c r="C3" s="8" t="n">
        <v>3.25</v>
      </c>
    </row>
    <row r="4">
      <c r="A4" s="4" t="inlineStr">
        <is>
          <t>Minimum | Eurodollar</t>
        </is>
      </c>
    </row>
    <row r="5">
      <c r="A5" s="3" t="inlineStr">
        <is>
          <t>Debt Instrument [Line Items]</t>
        </is>
      </c>
    </row>
    <row r="6">
      <c r="A6" s="4" t="inlineStr">
        <is>
          <t>Line of credit facility, interest rate</t>
        </is>
      </c>
      <c r="B6" s="4" t="inlineStr">
        <is>
          <t>0.875%</t>
        </is>
      </c>
    </row>
    <row r="7">
      <c r="A7" s="4" t="inlineStr">
        <is>
          <t>Minimum | Base Rate</t>
        </is>
      </c>
    </row>
    <row r="8">
      <c r="A8" s="3" t="inlineStr">
        <is>
          <t>Debt Instrument [Line Items]</t>
        </is>
      </c>
    </row>
    <row r="9">
      <c r="A9" s="4" t="inlineStr">
        <is>
          <t>Line of credit facility, interest rate</t>
        </is>
      </c>
      <c r="B9" s="4" t="inlineStr">
        <is>
          <t>0.00%</t>
        </is>
      </c>
    </row>
    <row r="10">
      <c r="A10" s="4" t="inlineStr">
        <is>
          <t>Maximum | Eurodollar</t>
        </is>
      </c>
    </row>
    <row r="11">
      <c r="A11" s="3" t="inlineStr">
        <is>
          <t>Debt Instrument [Line Items]</t>
        </is>
      </c>
    </row>
    <row r="12">
      <c r="A12" s="4" t="inlineStr">
        <is>
          <t>Line of credit facility, interest rate</t>
        </is>
      </c>
      <c r="B12" s="4" t="inlineStr">
        <is>
          <t>1.75%</t>
        </is>
      </c>
    </row>
    <row r="13">
      <c r="A13" s="4" t="inlineStr">
        <is>
          <t>Maximum | Base Rate</t>
        </is>
      </c>
    </row>
    <row r="14">
      <c r="A14" s="3" t="inlineStr">
        <is>
          <t>Debt Instrument [Line Items]</t>
        </is>
      </c>
    </row>
    <row r="15">
      <c r="A15" s="4" t="inlineStr">
        <is>
          <t>Line of credit facility, interest rate</t>
        </is>
      </c>
      <c r="B15" s="4" t="inlineStr">
        <is>
          <t>0.75%</t>
        </is>
      </c>
    </row>
    <row r="16">
      <c r="A16" s="4" t="inlineStr">
        <is>
          <t>2021 Credit Agreement | Revolving Credit Facility</t>
        </is>
      </c>
    </row>
    <row r="17">
      <c r="A17" s="3" t="inlineStr">
        <is>
          <t>Debt Instrument [Line Items]</t>
        </is>
      </c>
    </row>
    <row r="18">
      <c r="A18" s="4" t="inlineStr">
        <is>
          <t>Maximum borrowing capacity</t>
        </is>
      </c>
      <c r="B18" s="6" t="n">
        <v>400</v>
      </c>
    </row>
    <row r="19">
      <c r="A19" s="4" t="inlineStr">
        <is>
          <t>Accordion feature</t>
        </is>
      </c>
      <c r="B19" s="5" t="n">
        <v>200</v>
      </c>
    </row>
    <row r="20">
      <c r="A20" s="4" t="inlineStr">
        <is>
          <t>2021 Credit Agreement | Standby And Commercial Letters Of Credit</t>
        </is>
      </c>
    </row>
    <row r="21">
      <c r="A21" s="3" t="inlineStr">
        <is>
          <t>Debt Instrument [Line Items]</t>
        </is>
      </c>
    </row>
    <row r="22">
      <c r="A22" s="4" t="inlineStr">
        <is>
          <t>Accordion feature</t>
        </is>
      </c>
      <c r="B22" s="5" t="n">
        <v>85</v>
      </c>
    </row>
    <row r="23">
      <c r="A23" s="4" t="inlineStr">
        <is>
          <t>2021 Credit Agreement | Swing Line Loan</t>
        </is>
      </c>
    </row>
    <row r="24">
      <c r="A24" s="3" t="inlineStr">
        <is>
          <t>Debt Instrument [Line Items]</t>
        </is>
      </c>
    </row>
    <row r="25">
      <c r="A25" s="4" t="inlineStr">
        <is>
          <t>Accordion feature</t>
        </is>
      </c>
      <c r="B25" s="6"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Income Statement [Abstract]</t>
        </is>
      </c>
    </row>
    <row r="4">
      <c r="A4" s="4" t="inlineStr">
        <is>
          <t>Sales</t>
        </is>
      </c>
      <c r="B4" s="6" t="n">
        <v>216447</v>
      </c>
      <c r="C4" s="6" t="n">
        <v>203372</v>
      </c>
      <c r="D4" s="6" t="n">
        <v>446273</v>
      </c>
      <c r="E4" s="6" t="n">
        <v>416664</v>
      </c>
    </row>
    <row r="5">
      <c r="A5" s="3" t="inlineStr">
        <is>
          <t>Costs and Expenses</t>
        </is>
      </c>
    </row>
    <row r="6">
      <c r="A6" s="4" t="inlineStr">
        <is>
          <t>Cost of sales</t>
        </is>
      </c>
      <c r="B6" s="5" t="n">
        <v>161332</v>
      </c>
      <c r="C6" s="5" t="n">
        <v>157278</v>
      </c>
      <c r="D6" s="5" t="n">
        <v>333231</v>
      </c>
      <c r="E6" s="5" t="n">
        <v>328363</v>
      </c>
    </row>
    <row r="7">
      <c r="A7" s="4" t="inlineStr">
        <is>
          <t>Gross margin</t>
        </is>
      </c>
      <c r="B7" s="5" t="n">
        <v>55115</v>
      </c>
      <c r="C7" s="5" t="n">
        <v>46094</v>
      </c>
      <c r="D7" s="5" t="n">
        <v>113042</v>
      </c>
      <c r="E7" s="5" t="n">
        <v>88301</v>
      </c>
    </row>
    <row r="8">
      <c r="A8" s="4" t="inlineStr">
        <is>
          <t>Selling, general and administrative</t>
        </is>
      </c>
      <c r="B8" s="5" t="n">
        <v>28587</v>
      </c>
      <c r="C8" s="5" t="n">
        <v>26749</v>
      </c>
      <c r="D8" s="5" t="n">
        <v>55802</v>
      </c>
      <c r="E8" s="5" t="n">
        <v>54639</v>
      </c>
    </row>
    <row r="9">
      <c r="A9" s="4" t="inlineStr">
        <is>
          <t>Restructuring and impairment charges</t>
        </is>
      </c>
      <c r="B9" s="5" t="n">
        <v>0</v>
      </c>
      <c r="C9" s="5" t="n">
        <v>18693</v>
      </c>
      <c r="D9" s="5" t="n">
        <v>0</v>
      </c>
      <c r="E9" s="5" t="n">
        <v>18693</v>
      </c>
    </row>
    <row r="10">
      <c r="A10" s="4" t="inlineStr">
        <is>
          <t>Operating income</t>
        </is>
      </c>
      <c r="B10" s="5" t="n">
        <v>26528</v>
      </c>
      <c r="C10" s="5" t="n">
        <v>652</v>
      </c>
      <c r="D10" s="5" t="n">
        <v>57240</v>
      </c>
      <c r="E10" s="5" t="n">
        <v>14969</v>
      </c>
    </row>
    <row r="11">
      <c r="A11" s="4" t="inlineStr">
        <is>
          <t>Interest expense</t>
        </is>
      </c>
      <c r="B11" s="5" t="n">
        <v>1754</v>
      </c>
      <c r="C11" s="5" t="n">
        <v>2470</v>
      </c>
      <c r="D11" s="5" t="n">
        <v>3451</v>
      </c>
      <c r="E11" s="5" t="n">
        <v>5104</v>
      </c>
    </row>
    <row r="12">
      <c r="A12" s="4" t="inlineStr">
        <is>
          <t>Other (income) expense, net</t>
        </is>
      </c>
      <c r="B12" s="5" t="n">
        <v>918</v>
      </c>
      <c r="C12" s="5" t="n">
        <v>92</v>
      </c>
      <c r="D12" s="5" t="n">
        <v>-51</v>
      </c>
      <c r="E12" s="5" t="n">
        <v>1547</v>
      </c>
    </row>
    <row r="13">
      <c r="A13" s="4" t="inlineStr">
        <is>
          <t>Income (loss) before income taxes</t>
        </is>
      </c>
      <c r="B13" s="5" t="n">
        <v>23856</v>
      </c>
      <c r="C13" s="5" t="n">
        <v>-1910</v>
      </c>
      <c r="D13" s="5" t="n">
        <v>53840</v>
      </c>
      <c r="E13" s="5" t="n">
        <v>8318</v>
      </c>
    </row>
    <row r="14">
      <c r="A14" s="4" t="inlineStr">
        <is>
          <t>Income tax expense (benefit)</t>
        </is>
      </c>
      <c r="B14" s="5" t="n">
        <v>4878</v>
      </c>
      <c r="C14" s="5" t="n">
        <v>-120</v>
      </c>
      <c r="D14" s="5" t="n">
        <v>12525</v>
      </c>
      <c r="E14" s="5" t="n">
        <v>4567</v>
      </c>
    </row>
    <row r="15">
      <c r="A15" s="4" t="inlineStr">
        <is>
          <t>Net income (loss)</t>
        </is>
      </c>
      <c r="B15" s="6" t="n">
        <v>18978</v>
      </c>
      <c r="C15" s="6" t="n">
        <v>-1790</v>
      </c>
      <c r="D15" s="6" t="n">
        <v>41315</v>
      </c>
      <c r="E15" s="6" t="n">
        <v>3751</v>
      </c>
    </row>
    <row r="16">
      <c r="A16" s="3" t="inlineStr">
        <is>
          <t>Earnings Per Common Share</t>
        </is>
      </c>
    </row>
    <row r="17">
      <c r="A17" s="4" t="inlineStr">
        <is>
          <t>Basic earnings per share (usd per share)</t>
        </is>
      </c>
      <c r="B17" s="7" t="n">
        <v>0.76</v>
      </c>
      <c r="C17" s="7" t="n">
        <v>-0.07000000000000001</v>
      </c>
      <c r="D17" s="7" t="n">
        <v>1.65</v>
      </c>
      <c r="E17" s="7" t="n">
        <v>0.14</v>
      </c>
    </row>
    <row r="18">
      <c r="A18" s="4" t="inlineStr">
        <is>
          <t>Diluted earnings per share (usd per share)</t>
        </is>
      </c>
      <c r="B18" s="8" t="n">
        <v>0.76</v>
      </c>
      <c r="C18" s="8" t="n">
        <v>-0.07000000000000001</v>
      </c>
      <c r="D18" s="8" t="n">
        <v>1.64</v>
      </c>
      <c r="E18" s="8" t="n">
        <v>0.14</v>
      </c>
    </row>
    <row r="19">
      <c r="A19" s="4" t="inlineStr">
        <is>
          <t>Cash dividends declared per common share (usd per share)</t>
        </is>
      </c>
      <c r="B19" s="7" t="n">
        <v>0.17</v>
      </c>
      <c r="C19" s="7" t="n">
        <v>0.17</v>
      </c>
      <c r="D19" s="7" t="n">
        <v>0.34</v>
      </c>
      <c r="E19" s="7" t="n">
        <v>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4" customWidth="1" min="6" max="6"/>
  </cols>
  <sheetData>
    <row r="1">
      <c r="A1" s="1" t="inlineStr">
        <is>
          <t>Leases - Lease Information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c r="F2" s="2" t="inlineStr">
        <is>
          <t>Feb. 28, 2021</t>
        </is>
      </c>
    </row>
    <row r="3">
      <c r="A3" s="3" t="inlineStr">
        <is>
          <t>Leases [Abstract]</t>
        </is>
      </c>
    </row>
    <row r="4">
      <c r="A4" s="4" t="inlineStr">
        <is>
          <t>Operating cash flows from operating leases included in lease liabilities</t>
        </is>
      </c>
      <c r="B4" s="6" t="n">
        <v>2257</v>
      </c>
      <c r="C4" s="6" t="n">
        <v>2216</v>
      </c>
      <c r="D4" s="6" t="n">
        <v>4534</v>
      </c>
      <c r="E4" s="6" t="n">
        <v>4335</v>
      </c>
    </row>
    <row r="5">
      <c r="A5" s="4" t="inlineStr">
        <is>
          <t>Lease liabilities obtained from new ROU assets - operating</t>
        </is>
      </c>
      <c r="B5" s="5" t="n">
        <v>473</v>
      </c>
      <c r="C5" s="6" t="n">
        <v>1324</v>
      </c>
      <c r="D5" s="5" t="n">
        <v>13120</v>
      </c>
      <c r="E5" s="6" t="n">
        <v>1528</v>
      </c>
    </row>
    <row r="6">
      <c r="A6" s="4" t="inlineStr">
        <is>
          <t>Operating and financing cash flows from financing leases included in lease liabilities</t>
        </is>
      </c>
      <c r="B6" s="5" t="n">
        <v>20</v>
      </c>
      <c r="D6" s="5" t="n">
        <v>38</v>
      </c>
    </row>
    <row r="7">
      <c r="A7" s="4" t="inlineStr">
        <is>
          <t>Lease liabilities obtained from new ROU assets - financing</t>
        </is>
      </c>
      <c r="B7" s="6" t="n">
        <v>14</v>
      </c>
      <c r="D7" s="6" t="n">
        <v>14</v>
      </c>
    </row>
    <row r="8">
      <c r="A8" s="4" t="inlineStr">
        <is>
          <t>Weighted-average remaining lease term - operating leases (years)</t>
        </is>
      </c>
      <c r="B8" s="4" t="inlineStr">
        <is>
          <t>8 years 2 months 8 days</t>
        </is>
      </c>
      <c r="D8" s="4" t="inlineStr">
        <is>
          <t>8 years 2 months 8 days</t>
        </is>
      </c>
      <c r="F8" s="4" t="inlineStr">
        <is>
          <t>6 years 11 months 1 day</t>
        </is>
      </c>
    </row>
    <row r="9">
      <c r="A9" s="4" t="inlineStr">
        <is>
          <t>Weighted-average discount rate - operating leases</t>
        </is>
      </c>
      <c r="B9" s="4" t="inlineStr">
        <is>
          <t>4.54%</t>
        </is>
      </c>
      <c r="D9" s="4" t="inlineStr">
        <is>
          <t>4.54%</t>
        </is>
      </c>
      <c r="F9" s="4" t="inlineStr">
        <is>
          <t>4.71%</t>
        </is>
      </c>
    </row>
    <row r="10">
      <c r="A10" s="4" t="inlineStr">
        <is>
          <t>Weighted-average remaining lease term - financing leases (years)</t>
        </is>
      </c>
      <c r="B10" s="4" t="inlineStr">
        <is>
          <t>3 years 9 months</t>
        </is>
      </c>
      <c r="D10" s="4" t="inlineStr">
        <is>
          <t>3 years 9 months</t>
        </is>
      </c>
      <c r="F10" s="4" t="inlineStr">
        <is>
          <t>4 years 3 months</t>
        </is>
      </c>
    </row>
    <row r="11">
      <c r="A11" s="4" t="inlineStr">
        <is>
          <t>Weighted-average discount rate - financing leases</t>
        </is>
      </c>
      <c r="B11" s="4" t="inlineStr">
        <is>
          <t>3.92%</t>
        </is>
      </c>
      <c r="D11" s="4" t="inlineStr">
        <is>
          <t>3.92%</t>
        </is>
      </c>
      <c r="F11" s="4" t="inlineStr">
        <is>
          <t>4.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Lessee, Lease, Description [Line Items]</t>
        </is>
      </c>
    </row>
    <row r="4">
      <c r="A4" s="4" t="inlineStr">
        <is>
          <t>Total lease expense</t>
        </is>
      </c>
      <c r="B4" s="6" t="n">
        <v>3839</v>
      </c>
      <c r="C4" s="6" t="n">
        <v>3698</v>
      </c>
      <c r="D4" s="6" t="n">
        <v>7518</v>
      </c>
      <c r="E4" s="6" t="n">
        <v>8168</v>
      </c>
    </row>
    <row r="5">
      <c r="A5" s="4" t="inlineStr">
        <is>
          <t>Cost of sales</t>
        </is>
      </c>
    </row>
    <row r="6">
      <c r="A6" s="3" t="inlineStr">
        <is>
          <t>Lessee, Lease, Description [Line Items]</t>
        </is>
      </c>
    </row>
    <row r="7">
      <c r="A7" s="4" t="inlineStr">
        <is>
          <t>Total lease expense</t>
        </is>
      </c>
      <c r="B7" s="5" t="n">
        <v>2852</v>
      </c>
      <c r="C7" s="5" t="n">
        <v>2563</v>
      </c>
      <c r="D7" s="5" t="n">
        <v>5397</v>
      </c>
      <c r="E7" s="5" t="n">
        <v>5784</v>
      </c>
    </row>
    <row r="8">
      <c r="A8" s="4" t="inlineStr">
        <is>
          <t>Selling, general and administrative</t>
        </is>
      </c>
    </row>
    <row r="9">
      <c r="A9" s="3" t="inlineStr">
        <is>
          <t>Lessee, Lease, Description [Line Items]</t>
        </is>
      </c>
    </row>
    <row r="10">
      <c r="A10" s="4" t="inlineStr">
        <is>
          <t>Total lease expense</t>
        </is>
      </c>
      <c r="B10" s="6" t="n">
        <v>987</v>
      </c>
      <c r="C10" s="6" t="n">
        <v>1135</v>
      </c>
      <c r="D10" s="6" t="n">
        <v>2121</v>
      </c>
      <c r="E10" s="6" t="n">
        <v>238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Aug. 31, 2021USD ($)</t>
        </is>
      </c>
    </row>
    <row r="2">
      <c r="A2" s="3" t="inlineStr">
        <is>
          <t>Operating Leases</t>
        </is>
      </c>
    </row>
    <row r="3">
      <c r="A3" s="4" t="inlineStr">
        <is>
          <t>2022 (remaining 6 months)</t>
        </is>
      </c>
      <c r="B3" s="6" t="n">
        <v>4569</v>
      </c>
    </row>
    <row r="4">
      <c r="A4" s="4" t="inlineStr">
        <is>
          <t>2023</t>
        </is>
      </c>
      <c r="B4" s="5" t="n">
        <v>8762</v>
      </c>
    </row>
    <row r="5">
      <c r="A5" s="4" t="inlineStr">
        <is>
          <t>2024</t>
        </is>
      </c>
      <c r="B5" s="5" t="n">
        <v>7867</v>
      </c>
    </row>
    <row r="6">
      <c r="A6" s="4" t="inlineStr">
        <is>
          <t>2025</t>
        </is>
      </c>
      <c r="B6" s="5" t="n">
        <v>6771</v>
      </c>
    </row>
    <row r="7">
      <c r="A7" s="4" t="inlineStr">
        <is>
          <t>2026</t>
        </is>
      </c>
      <c r="B7" s="5" t="n">
        <v>5345</v>
      </c>
    </row>
    <row r="8">
      <c r="A8" s="4" t="inlineStr">
        <is>
          <t>Thereafter</t>
        </is>
      </c>
      <c r="B8" s="5" t="n">
        <v>21773</v>
      </c>
    </row>
    <row r="9">
      <c r="A9" s="4" t="inlineStr">
        <is>
          <t>Total lease payments</t>
        </is>
      </c>
      <c r="B9" s="5" t="n">
        <v>55087</v>
      </c>
    </row>
    <row r="10">
      <c r="A10" s="4" t="inlineStr">
        <is>
          <t>Less imputed interest</t>
        </is>
      </c>
      <c r="B10" s="5" t="n">
        <v>-9215</v>
      </c>
    </row>
    <row r="11">
      <c r="A11" s="4" t="inlineStr">
        <is>
          <t>Total</t>
        </is>
      </c>
      <c r="B11" s="5" t="n">
        <v>45872</v>
      </c>
    </row>
    <row r="12">
      <c r="A12" s="3" t="inlineStr">
        <is>
          <t>Finance Leases</t>
        </is>
      </c>
    </row>
    <row r="13">
      <c r="A13" s="4" t="inlineStr">
        <is>
          <t>2022 (remaining 6 months)</t>
        </is>
      </c>
      <c r="B13" s="5" t="n">
        <v>40</v>
      </c>
    </row>
    <row r="14">
      <c r="A14" s="4" t="inlineStr">
        <is>
          <t>2023</t>
        </is>
      </c>
      <c r="B14" s="5" t="n">
        <v>80</v>
      </c>
    </row>
    <row r="15">
      <c r="A15" s="4" t="inlineStr">
        <is>
          <t>2024</t>
        </is>
      </c>
      <c r="B15" s="5" t="n">
        <v>80</v>
      </c>
    </row>
    <row r="16">
      <c r="A16" s="4" t="inlineStr">
        <is>
          <t>2025</t>
        </is>
      </c>
      <c r="B16" s="5" t="n">
        <v>77</v>
      </c>
    </row>
    <row r="17">
      <c r="A17" s="4" t="inlineStr">
        <is>
          <t>2026</t>
        </is>
      </c>
      <c r="B17" s="5" t="n">
        <v>16</v>
      </c>
    </row>
    <row r="18">
      <c r="A18" s="4" t="inlineStr">
        <is>
          <t>Thereafter</t>
        </is>
      </c>
      <c r="B18" s="5" t="n">
        <v>0</v>
      </c>
    </row>
    <row r="19">
      <c r="A19" s="4" t="inlineStr">
        <is>
          <t>Total lease payments</t>
        </is>
      </c>
      <c r="B19" s="5" t="n">
        <v>293</v>
      </c>
    </row>
    <row r="20">
      <c r="A20" s="4" t="inlineStr">
        <is>
          <t>Less imputed interest</t>
        </is>
      </c>
      <c r="B20" s="5" t="n">
        <v>-20</v>
      </c>
    </row>
    <row r="21">
      <c r="A21" s="4" t="inlineStr">
        <is>
          <t>Total</t>
        </is>
      </c>
      <c r="B21" s="5" t="n">
        <v>273</v>
      </c>
    </row>
    <row r="22">
      <c r="A22" s="4" t="inlineStr">
        <is>
          <t>2022 (remaining 6 months)</t>
        </is>
      </c>
      <c r="B22" s="5" t="n">
        <v>4609</v>
      </c>
    </row>
    <row r="23">
      <c r="A23" s="4" t="inlineStr">
        <is>
          <t>2023</t>
        </is>
      </c>
      <c r="B23" s="5" t="n">
        <v>8842</v>
      </c>
    </row>
    <row r="24">
      <c r="A24" s="4" t="inlineStr">
        <is>
          <t>2024</t>
        </is>
      </c>
      <c r="B24" s="5" t="n">
        <v>7947</v>
      </c>
    </row>
    <row r="25">
      <c r="A25" s="4" t="inlineStr">
        <is>
          <t>2025</t>
        </is>
      </c>
      <c r="B25" s="5" t="n">
        <v>6848</v>
      </c>
    </row>
    <row r="26">
      <c r="A26" s="4" t="inlineStr">
        <is>
          <t>2026</t>
        </is>
      </c>
      <c r="B26" s="5" t="n">
        <v>5361</v>
      </c>
    </row>
    <row r="27">
      <c r="A27" s="4" t="inlineStr">
        <is>
          <t>Thereafter</t>
        </is>
      </c>
      <c r="B27" s="5" t="n">
        <v>21773</v>
      </c>
    </row>
    <row r="28">
      <c r="A28" s="4" t="inlineStr">
        <is>
          <t>Total lease payments</t>
        </is>
      </c>
      <c r="B28" s="5" t="n">
        <v>55380</v>
      </c>
    </row>
    <row r="29">
      <c r="A29" s="4" t="inlineStr">
        <is>
          <t>Less imputed interest</t>
        </is>
      </c>
      <c r="B29" s="5" t="n">
        <v>-9235</v>
      </c>
    </row>
    <row r="30">
      <c r="A30" s="4" t="inlineStr">
        <is>
          <t>Total</t>
        </is>
      </c>
      <c r="B30" s="6" t="n">
        <v>46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Income Tax Disclosure [Abstract]</t>
        </is>
      </c>
    </row>
    <row r="4">
      <c r="A4" s="4" t="inlineStr">
        <is>
          <t>Effective income tax rate (percent)</t>
        </is>
      </c>
      <c r="B4" s="4" t="inlineStr">
        <is>
          <t>20.40%</t>
        </is>
      </c>
      <c r="C4" s="4" t="inlineStr">
        <is>
          <t>6.30%</t>
        </is>
      </c>
      <c r="D4" s="4" t="inlineStr">
        <is>
          <t>23.30%</t>
        </is>
      </c>
      <c r="E4" s="4" t="inlineStr">
        <is>
          <t>54.9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Details) - 2020 Share Repurchase Program - USD ($) $ / shares in Units, $ in Millions</t>
        </is>
      </c>
      <c r="B1" s="2" t="inlineStr">
        <is>
          <t>3 Months Ended</t>
        </is>
      </c>
      <c r="C1" s="2" t="inlineStr">
        <is>
          <t>6 Months Ended</t>
        </is>
      </c>
    </row>
    <row r="2">
      <c r="B2" s="2" t="inlineStr">
        <is>
          <t>Aug. 31, 2021</t>
        </is>
      </c>
      <c r="C2" s="2" t="inlineStr">
        <is>
          <t>Aug. 31, 2021</t>
        </is>
      </c>
      <c r="D2" s="2" t="inlineStr">
        <is>
          <t>Nov. 10, 2020</t>
        </is>
      </c>
    </row>
    <row r="3">
      <c r="A3" s="3" t="inlineStr">
        <is>
          <t>Equity, Class of Treasury Stock [Line Items]</t>
        </is>
      </c>
    </row>
    <row r="4">
      <c r="A4" s="4" t="inlineStr">
        <is>
          <t>Stock repurchase program authorized amount</t>
        </is>
      </c>
      <c r="D4" s="6" t="n">
        <v>100</v>
      </c>
    </row>
    <row r="5">
      <c r="A5" s="4" t="inlineStr">
        <is>
          <t>Repurchase of common stock (in shares)</t>
        </is>
      </c>
      <c r="B5" s="5" t="n">
        <v>416279</v>
      </c>
      <c r="C5" s="5" t="n">
        <v>416279</v>
      </c>
    </row>
    <row r="6">
      <c r="A6" s="4" t="inlineStr">
        <is>
          <t>Repurchase of common stock, value</t>
        </is>
      </c>
      <c r="C6" s="9" t="n">
        <v>21.2</v>
      </c>
    </row>
    <row r="7">
      <c r="A7" s="4" t="inlineStr">
        <is>
          <t>Shares repurchased, average price per share (in usd per share)</t>
        </is>
      </c>
      <c r="C7" s="7" t="n">
        <v>51.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Details) - USD ($) $ in Thousands</t>
        </is>
      </c>
      <c r="B1" s="2" t="inlineStr">
        <is>
          <t>6 Months Ended</t>
        </is>
      </c>
    </row>
    <row r="2">
      <c r="B2" s="2" t="inlineStr">
        <is>
          <t>Aug. 31, 2021</t>
        </is>
      </c>
      <c r="C2" s="2" t="inlineStr">
        <is>
          <t>Aug. 31, 2020</t>
        </is>
      </c>
    </row>
    <row r="3">
      <c r="A3" s="3" t="inlineStr">
        <is>
          <t>Liabilities</t>
        </is>
      </c>
    </row>
    <row r="4">
      <c r="A4" s="4" t="inlineStr">
        <is>
          <t>Less: Impairment of carrying value of remaining assets held for sale to estimated sales price(1)</t>
        </is>
      </c>
      <c r="C4" s="6" t="n">
        <v>-7261</v>
      </c>
    </row>
    <row r="5">
      <c r="A5" s="4" t="inlineStr">
        <is>
          <t>Disposal Group, Held-for-sale, Not Discontinued Operations</t>
        </is>
      </c>
    </row>
    <row r="6">
      <c r="A6" s="3" t="inlineStr">
        <is>
          <t>Assets</t>
        </is>
      </c>
    </row>
    <row r="7">
      <c r="A7" s="4" t="inlineStr">
        <is>
          <t>Accounts receivable</t>
        </is>
      </c>
      <c r="B7" s="6" t="n">
        <v>4580</v>
      </c>
    </row>
    <row r="8">
      <c r="A8" s="4" t="inlineStr">
        <is>
          <t>Inventories</t>
        </is>
      </c>
      <c r="B8" s="5" t="n">
        <v>1762</v>
      </c>
    </row>
    <row r="9">
      <c r="A9" s="4" t="inlineStr">
        <is>
          <t>Contract assets</t>
        </is>
      </c>
      <c r="B9" s="5" t="n">
        <v>4094</v>
      </c>
    </row>
    <row r="10">
      <c r="A10" s="4" t="inlineStr">
        <is>
          <t>Other current assets</t>
        </is>
      </c>
      <c r="B10" s="5" t="n">
        <v>89</v>
      </c>
    </row>
    <row r="11">
      <c r="A11" s="4" t="inlineStr">
        <is>
          <t>Property, plant and equipment</t>
        </is>
      </c>
      <c r="B11" s="5" t="n">
        <v>1301</v>
      </c>
    </row>
    <row r="12">
      <c r="A12" s="4" t="inlineStr">
        <is>
          <t>Other assets</t>
        </is>
      </c>
      <c r="B12" s="5" t="n">
        <v>126</v>
      </c>
    </row>
    <row r="13">
      <c r="A13" s="4" t="inlineStr">
        <is>
          <t>Goodwill</t>
        </is>
      </c>
      <c r="B13" s="5" t="n">
        <v>1693</v>
      </c>
    </row>
    <row r="14">
      <c r="A14" s="3" t="inlineStr">
        <is>
          <t>Liabilities</t>
        </is>
      </c>
    </row>
    <row r="15">
      <c r="A15" s="4" t="inlineStr">
        <is>
          <t>Accounts payable</t>
        </is>
      </c>
      <c r="B15" s="5" t="n">
        <v>879</v>
      </c>
    </row>
    <row r="16">
      <c r="A16" s="4" t="inlineStr">
        <is>
          <t>Contract liabilities</t>
        </is>
      </c>
      <c r="B16" s="5" t="n">
        <v>925</v>
      </c>
    </row>
    <row r="17">
      <c r="A17" s="4" t="inlineStr">
        <is>
          <t>Other accrued liabilities</t>
        </is>
      </c>
      <c r="B17" s="5" t="n">
        <v>2543</v>
      </c>
    </row>
    <row r="18">
      <c r="A18" s="4" t="inlineStr">
        <is>
          <t>Lease liability – long term</t>
        </is>
      </c>
      <c r="B18" s="5" t="n">
        <v>50</v>
      </c>
    </row>
    <row r="19">
      <c r="A19" s="4" t="inlineStr">
        <is>
          <t>Total carrying value</t>
        </is>
      </c>
      <c r="B19" s="5" t="n">
        <v>9248</v>
      </c>
    </row>
    <row r="20">
      <c r="A20" s="4" t="inlineStr">
        <is>
          <t>Less: Impairment of carrying value of remaining assets held for sale to estimated sales price(1)</t>
        </is>
      </c>
      <c r="B20" s="5" t="n">
        <v>-3490</v>
      </c>
    </row>
    <row r="21">
      <c r="A21" s="4" t="inlineStr">
        <is>
          <t>Fair value of disposal group</t>
        </is>
      </c>
      <c r="B21" s="6" t="n">
        <v>57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Impairment Charges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Restructuring Cost and Reserve [Line Items]</t>
        </is>
      </c>
    </row>
    <row r="4">
      <c r="A4" s="4" t="inlineStr">
        <is>
          <t>Restructuring and impairment charges</t>
        </is>
      </c>
      <c r="B4" s="6" t="n">
        <v>0</v>
      </c>
      <c r="C4" s="6" t="n">
        <v>18693</v>
      </c>
      <c r="D4" s="6" t="n">
        <v>0</v>
      </c>
      <c r="E4" s="6" t="n">
        <v>18693</v>
      </c>
    </row>
    <row r="5">
      <c r="A5" s="4" t="inlineStr">
        <is>
          <t>Write down of excess inventory</t>
        </is>
      </c>
      <c r="E5" s="5" t="n">
        <v>2511</v>
      </c>
    </row>
    <row r="6">
      <c r="A6" s="4" t="inlineStr">
        <is>
          <t>Operating Segments | Infrastructure Solutions</t>
        </is>
      </c>
    </row>
    <row r="7">
      <c r="A7" s="3" t="inlineStr">
        <is>
          <t>Restructuring Cost and Reserve [Line Items]</t>
        </is>
      </c>
    </row>
    <row r="8">
      <c r="A8" s="4" t="inlineStr">
        <is>
          <t>Restructuring and impairment charges</t>
        </is>
      </c>
      <c r="E8" s="5" t="n">
        <v>7369</v>
      </c>
    </row>
    <row r="9">
      <c r="A9" s="4" t="inlineStr">
        <is>
          <t>Write down of excess inventory</t>
        </is>
      </c>
      <c r="E9" s="6" t="n">
        <v>25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Schedule of Restructuring Costs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Restructuring Cost and Reserve [Line Items]</t>
        </is>
      </c>
    </row>
    <row r="4">
      <c r="A4" s="4" t="inlineStr">
        <is>
          <t>Write down on assets held for sale to estimated sales price</t>
        </is>
      </c>
      <c r="E4" s="6" t="n">
        <v>7261</v>
      </c>
    </row>
    <row r="5">
      <c r="A5" s="4" t="inlineStr">
        <is>
          <t>Write down of assets expected to be abandoned</t>
        </is>
      </c>
      <c r="E5" s="5" t="n">
        <v>6965</v>
      </c>
    </row>
    <row r="6">
      <c r="A6" s="4" t="inlineStr">
        <is>
          <t>Loss on sale of subsidiaries</t>
        </is>
      </c>
      <c r="D6" s="6" t="n">
        <v>0</v>
      </c>
      <c r="E6" s="5" t="n">
        <v>1198</v>
      </c>
    </row>
    <row r="7">
      <c r="A7" s="4" t="inlineStr">
        <is>
          <t>Write down of excess inventory</t>
        </is>
      </c>
      <c r="E7" s="5" t="n">
        <v>2511</v>
      </c>
    </row>
    <row r="8">
      <c r="A8" s="4" t="inlineStr">
        <is>
          <t>Costs associated with assets held for sale</t>
        </is>
      </c>
      <c r="E8" s="5" t="n">
        <v>758</v>
      </c>
    </row>
    <row r="9">
      <c r="A9" s="4" t="inlineStr">
        <is>
          <t>Total charges</t>
        </is>
      </c>
      <c r="B9" s="6" t="n">
        <v>0</v>
      </c>
      <c r="C9" s="6" t="n">
        <v>18693</v>
      </c>
      <c r="D9" s="6" t="n">
        <v>0</v>
      </c>
      <c r="E9" s="5" t="n">
        <v>18693</v>
      </c>
    </row>
    <row r="10">
      <c r="A10" s="4" t="inlineStr">
        <is>
          <t>Metal Coatings</t>
        </is>
      </c>
    </row>
    <row r="11">
      <c r="A11" s="3" t="inlineStr">
        <is>
          <t>Restructuring Cost and Reserve [Line Items]</t>
        </is>
      </c>
    </row>
    <row r="12">
      <c r="A12" s="4" t="inlineStr">
        <is>
          <t>Write down on assets held for sale to estimated sales price</t>
        </is>
      </c>
      <c r="E12" s="5" t="n">
        <v>2999</v>
      </c>
    </row>
    <row r="13">
      <c r="A13" s="4" t="inlineStr">
        <is>
          <t>Write down of excess inventory</t>
        </is>
      </c>
      <c r="E13" s="5" t="n">
        <v>336</v>
      </c>
    </row>
    <row r="14">
      <c r="A14" s="4" t="inlineStr">
        <is>
          <t>Metal Coatings | Operating Segments</t>
        </is>
      </c>
    </row>
    <row r="15">
      <c r="A15" s="3" t="inlineStr">
        <is>
          <t>Restructuring Cost and Reserve [Line Items]</t>
        </is>
      </c>
    </row>
    <row r="16">
      <c r="A16" s="4" t="inlineStr">
        <is>
          <t>Write down on assets held for sale to estimated sales price</t>
        </is>
      </c>
      <c r="E16" s="5" t="n">
        <v>3161</v>
      </c>
    </row>
    <row r="17">
      <c r="A17" s="4" t="inlineStr">
        <is>
          <t>Write down of assets expected to be abandoned</t>
        </is>
      </c>
      <c r="E17" s="5" t="n">
        <v>6965</v>
      </c>
    </row>
    <row r="18">
      <c r="A18" s="4" t="inlineStr">
        <is>
          <t>Loss on sale of subsidiaries</t>
        </is>
      </c>
      <c r="E18" s="5" t="n">
        <v>1198</v>
      </c>
    </row>
    <row r="19">
      <c r="A19" s="4" t="inlineStr">
        <is>
          <t>Write down of excess inventory</t>
        </is>
      </c>
      <c r="E19" s="5" t="n">
        <v>0</v>
      </c>
    </row>
    <row r="20">
      <c r="A20" s="4" t="inlineStr">
        <is>
          <t>Costs associated with assets held for sale</t>
        </is>
      </c>
      <c r="E20" s="5" t="n">
        <v>0</v>
      </c>
    </row>
    <row r="21">
      <c r="A21" s="4" t="inlineStr">
        <is>
          <t>Total charges</t>
        </is>
      </c>
      <c r="E21" s="5" t="n">
        <v>11324</v>
      </c>
    </row>
    <row r="22">
      <c r="A22" s="4" t="inlineStr">
        <is>
          <t>Infrastructure Solutions | Operating Segments</t>
        </is>
      </c>
    </row>
    <row r="23">
      <c r="A23" s="3" t="inlineStr">
        <is>
          <t>Restructuring Cost and Reserve [Line Items]</t>
        </is>
      </c>
    </row>
    <row r="24">
      <c r="A24" s="4" t="inlineStr">
        <is>
          <t>Write down on assets held for sale to estimated sales price</t>
        </is>
      </c>
      <c r="E24" s="5" t="n">
        <v>4100</v>
      </c>
    </row>
    <row r="25">
      <c r="A25" s="4" t="inlineStr">
        <is>
          <t>Write down of assets expected to be abandoned</t>
        </is>
      </c>
      <c r="E25" s="5" t="n">
        <v>0</v>
      </c>
    </row>
    <row r="26">
      <c r="A26" s="4" t="inlineStr">
        <is>
          <t>Loss on sale of subsidiaries</t>
        </is>
      </c>
      <c r="E26" s="5" t="n">
        <v>0</v>
      </c>
    </row>
    <row r="27">
      <c r="A27" s="4" t="inlineStr">
        <is>
          <t>Write down of excess inventory</t>
        </is>
      </c>
      <c r="E27" s="5" t="n">
        <v>2511</v>
      </c>
    </row>
    <row r="28">
      <c r="A28" s="4" t="inlineStr">
        <is>
          <t>Costs associated with assets held for sale</t>
        </is>
      </c>
      <c r="E28" s="5" t="n">
        <v>758</v>
      </c>
    </row>
    <row r="29">
      <c r="A29" s="4" t="inlineStr">
        <is>
          <t>Total charges</t>
        </is>
      </c>
      <c r="E29" s="6" t="n">
        <v>73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 Metal Coatings Segment Closing Of Certain Locations (Details) $ in Thousands</t>
        </is>
      </c>
      <c r="B1" s="2" t="inlineStr">
        <is>
          <t>6 Months Ended</t>
        </is>
      </c>
    </row>
    <row r="2">
      <c r="B2" s="2" t="inlineStr">
        <is>
          <t>Aug. 31, 2020USD ($)</t>
        </is>
      </c>
    </row>
    <row r="3">
      <c r="A3" s="3" t="inlineStr">
        <is>
          <t>Restructuring Cost and Reserve [Line Items]</t>
        </is>
      </c>
    </row>
    <row r="4">
      <c r="A4" s="4" t="inlineStr">
        <is>
          <t>Write down of excess inventory</t>
        </is>
      </c>
      <c r="B4" s="6" t="n">
        <v>2511</v>
      </c>
    </row>
    <row r="5">
      <c r="A5" s="4" t="inlineStr">
        <is>
          <t>Write down on assets held for sale to estimated sales price</t>
        </is>
      </c>
      <c r="B5" s="5" t="n">
        <v>7261</v>
      </c>
    </row>
    <row r="6">
      <c r="A6" s="4" t="inlineStr">
        <is>
          <t>Metal Coatings</t>
        </is>
      </c>
    </row>
    <row r="7">
      <c r="A7" s="3" t="inlineStr">
        <is>
          <t>Restructuring Cost and Reserve [Line Items]</t>
        </is>
      </c>
    </row>
    <row r="8">
      <c r="A8" s="4" t="inlineStr">
        <is>
          <t>Write down of excess inventory</t>
        </is>
      </c>
      <c r="B8" s="5" t="n">
        <v>336</v>
      </c>
    </row>
    <row r="9">
      <c r="A9" s="4" t="inlineStr">
        <is>
          <t>Write down on assets held for sale to estimated sales price</t>
        </is>
      </c>
      <c r="B9" s="5" t="n">
        <v>2999</v>
      </c>
    </row>
    <row r="10">
      <c r="A10" s="4" t="inlineStr">
        <is>
          <t>Intangible impairment</t>
        </is>
      </c>
      <c r="B10" s="5" t="n">
        <v>3258</v>
      </c>
    </row>
    <row r="11">
      <c r="A11" s="4" t="inlineStr">
        <is>
          <t>Other</t>
        </is>
      </c>
      <c r="B11" s="5" t="n">
        <v>372</v>
      </c>
    </row>
    <row r="12">
      <c r="A12" s="4" t="inlineStr">
        <is>
          <t>Asset impairment charges</t>
        </is>
      </c>
      <c r="B12" s="6" t="n">
        <v>69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4" customWidth="1" min="2" max="2"/>
  </cols>
  <sheetData>
    <row r="1">
      <c r="A1" s="1" t="inlineStr">
        <is>
          <t>Subsequent Events (Details)</t>
        </is>
      </c>
      <c r="B1" s="2" t="inlineStr">
        <is>
          <t>Aug. 27, 2021</t>
        </is>
      </c>
    </row>
    <row r="2">
      <c r="A2" s="4" t="inlineStr">
        <is>
          <t>AZZ Inc.</t>
        </is>
      </c>
    </row>
    <row r="3">
      <c r="A3" s="3" t="inlineStr">
        <is>
          <t>Subsequent Event [Line Items]</t>
        </is>
      </c>
    </row>
    <row r="4">
      <c r="A4" s="4" t="inlineStr">
        <is>
          <t>Noncontrolling interest, ownership percentage by noncontrolling owners</t>
        </is>
      </c>
      <c r="B4" s="4" t="inlineStr">
        <is>
          <t>40.00%</t>
        </is>
      </c>
    </row>
    <row r="5">
      <c r="A5" s="4" t="inlineStr">
        <is>
          <t>Unrelated Chinese Entity</t>
        </is>
      </c>
    </row>
    <row r="6">
      <c r="A6" s="3" t="inlineStr">
        <is>
          <t>Subsequent Event [Line Items]</t>
        </is>
      </c>
    </row>
    <row r="7">
      <c r="A7" s="4" t="inlineStr">
        <is>
          <t>Noncontrolling interest, ownership percentage by parent</t>
        </is>
      </c>
      <c r="B7" s="4" t="inlineStr">
        <is>
          <t>6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tatement of Comprehensive Income [Abstract]</t>
        </is>
      </c>
    </row>
    <row r="4">
      <c r="A4" s="4" t="inlineStr">
        <is>
          <t>Net income (loss)</t>
        </is>
      </c>
      <c r="B4" s="6" t="n">
        <v>18978</v>
      </c>
      <c r="C4" s="6" t="n">
        <v>-1790</v>
      </c>
      <c r="D4" s="6" t="n">
        <v>41315</v>
      </c>
      <c r="E4" s="6" t="n">
        <v>3751</v>
      </c>
    </row>
    <row r="5">
      <c r="A5" s="3" t="inlineStr">
        <is>
          <t>Other comprehensive income (loss):</t>
        </is>
      </c>
    </row>
    <row r="6">
      <c r="A6" s="4" t="inlineStr">
        <is>
          <t>Foreign currency translation adjustments, net of income tax of $0</t>
        </is>
      </c>
      <c r="B6" s="5" t="n">
        <v>-3096</v>
      </c>
      <c r="C6" s="5" t="n">
        <v>4540</v>
      </c>
      <c r="D6" s="5" t="n">
        <v>-515</v>
      </c>
      <c r="E6" s="5" t="n">
        <v>3500</v>
      </c>
    </row>
    <row r="7">
      <c r="A7" s="4" t="inlineStr">
        <is>
          <t>Interest rate swap, net of income tax of $0, $7, $0 and $14, respectively</t>
        </is>
      </c>
      <c r="B7" s="5" t="n">
        <v>0</v>
      </c>
      <c r="C7" s="5" t="n">
        <v>-14</v>
      </c>
      <c r="E7" s="5" t="n">
        <v>-28</v>
      </c>
    </row>
    <row r="8">
      <c r="A8" s="4" t="inlineStr">
        <is>
          <t>Other comprehensive income (loss)</t>
        </is>
      </c>
      <c r="B8" s="5" t="n">
        <v>-3096</v>
      </c>
      <c r="C8" s="5" t="n">
        <v>4526</v>
      </c>
      <c r="D8" s="5" t="n">
        <v>-445</v>
      </c>
      <c r="E8" s="5" t="n">
        <v>3472</v>
      </c>
    </row>
    <row r="9">
      <c r="A9" s="4" t="inlineStr">
        <is>
          <t>Comprehensive income</t>
        </is>
      </c>
      <c r="B9" s="6" t="n">
        <v>15882</v>
      </c>
      <c r="C9" s="6" t="n">
        <v>2736</v>
      </c>
      <c r="D9" s="6" t="n">
        <v>40870</v>
      </c>
      <c r="E9" s="6" t="n">
        <v>72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Unaudited)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tatement of Comprehensive Income [Abstract]</t>
        </is>
      </c>
    </row>
    <row r="4">
      <c r="A4" s="4" t="inlineStr">
        <is>
          <t>Foreign currency translation adjustments, tax</t>
        </is>
      </c>
      <c r="B4" s="6" t="n">
        <v>0</v>
      </c>
      <c r="C4" s="6" t="n">
        <v>0</v>
      </c>
      <c r="D4" s="6" t="n">
        <v>0</v>
      </c>
      <c r="E4" s="6" t="n">
        <v>0</v>
      </c>
    </row>
    <row r="5">
      <c r="A5" s="4" t="inlineStr">
        <is>
          <t>Interest rate swap, income tax</t>
        </is>
      </c>
      <c r="B5" s="6" t="n">
        <v>0</v>
      </c>
      <c r="C5" s="6" t="n">
        <v>7</v>
      </c>
      <c r="D5" s="6" t="n">
        <v>0</v>
      </c>
      <c r="E5" s="6" t="n">
        <v>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ug. 31, 2021</t>
        </is>
      </c>
      <c r="C2" s="2" t="inlineStr">
        <is>
          <t>Aug. 31, 2020</t>
        </is>
      </c>
    </row>
    <row r="3">
      <c r="A3" s="3" t="inlineStr">
        <is>
          <t>Cash Flows From Operating Activities:</t>
        </is>
      </c>
    </row>
    <row r="4">
      <c r="A4" s="4" t="inlineStr">
        <is>
          <t>Net income (loss)</t>
        </is>
      </c>
      <c r="B4" s="6" t="n">
        <v>41315</v>
      </c>
      <c r="C4" s="6" t="n">
        <v>3751</v>
      </c>
    </row>
    <row r="5">
      <c r="A5" s="3" t="inlineStr">
        <is>
          <t>Adjustments to reconcile net income to net cash provided by (used in) operating activities:</t>
        </is>
      </c>
    </row>
    <row r="6">
      <c r="A6" s="4" t="inlineStr">
        <is>
          <t>Bad debt expense</t>
        </is>
      </c>
      <c r="B6" s="5" t="n">
        <v>-521</v>
      </c>
      <c r="C6" s="5" t="n">
        <v>226</v>
      </c>
    </row>
    <row r="7">
      <c r="A7" s="4" t="inlineStr">
        <is>
          <t>Amortization and depreciation</t>
        </is>
      </c>
      <c r="B7" s="5" t="n">
        <v>22083</v>
      </c>
      <c r="C7" s="5" t="n">
        <v>23149</v>
      </c>
    </row>
    <row r="8">
      <c r="A8" s="4" t="inlineStr">
        <is>
          <t>Deferred income taxes</t>
        </is>
      </c>
      <c r="B8" s="5" t="n">
        <v>-954</v>
      </c>
      <c r="C8" s="5" t="n">
        <v>-5493</v>
      </c>
    </row>
    <row r="9">
      <c r="A9" s="4" t="inlineStr">
        <is>
          <t>Loss on disposal of business</t>
        </is>
      </c>
      <c r="B9" s="5" t="n">
        <v>0</v>
      </c>
      <c r="C9" s="5" t="n">
        <v>1198</v>
      </c>
    </row>
    <row r="10">
      <c r="A10" s="4" t="inlineStr">
        <is>
          <t>Non-cash restructuring and impairment charges</t>
        </is>
      </c>
      <c r="B10" s="5" t="n">
        <v>0</v>
      </c>
      <c r="C10" s="5" t="n">
        <v>17425</v>
      </c>
    </row>
    <row r="11">
      <c r="A11" s="4" t="inlineStr">
        <is>
          <t>Net (gain) loss on sale of property, plant and equipment</t>
        </is>
      </c>
      <c r="B11" s="5" t="n">
        <v>485</v>
      </c>
      <c r="C11" s="5" t="n">
        <v>-113</v>
      </c>
    </row>
    <row r="12">
      <c r="A12" s="4" t="inlineStr">
        <is>
          <t>Amortization of deferred borrowing costs</t>
        </is>
      </c>
      <c r="B12" s="5" t="n">
        <v>330</v>
      </c>
      <c r="C12" s="5" t="n">
        <v>269</v>
      </c>
    </row>
    <row r="13">
      <c r="A13" s="4" t="inlineStr">
        <is>
          <t>Share-based compensation expense</t>
        </is>
      </c>
      <c r="B13" s="5" t="n">
        <v>4682</v>
      </c>
      <c r="C13" s="5" t="n">
        <v>4083</v>
      </c>
    </row>
    <row r="14">
      <c r="A14" s="3" t="inlineStr">
        <is>
          <t>Effects of changes in assets and liabilities, net of acquisitions and dispositions:</t>
        </is>
      </c>
    </row>
    <row r="15">
      <c r="A15" s="4" t="inlineStr">
        <is>
          <t>Accounts receivable</t>
        </is>
      </c>
      <c r="B15" s="5" t="n">
        <v>-7910</v>
      </c>
      <c r="C15" s="5" t="n">
        <v>19686</v>
      </c>
    </row>
    <row r="16">
      <c r="A16" s="4" t="inlineStr">
        <is>
          <t>Inventories</t>
        </is>
      </c>
      <c r="B16" s="5" t="n">
        <v>-13184</v>
      </c>
      <c r="C16" s="5" t="n">
        <v>-480</v>
      </c>
    </row>
    <row r="17">
      <c r="A17" s="4" t="inlineStr">
        <is>
          <t>Prepaid expenses and other</t>
        </is>
      </c>
      <c r="B17" s="5" t="n">
        <v>-2723</v>
      </c>
      <c r="C17" s="5" t="n">
        <v>1372</v>
      </c>
    </row>
    <row r="18">
      <c r="A18" s="4" t="inlineStr">
        <is>
          <t>Other assets</t>
        </is>
      </c>
      <c r="B18" s="5" t="n">
        <v>-2605</v>
      </c>
      <c r="C18" s="5" t="n">
        <v>202</v>
      </c>
    </row>
    <row r="19">
      <c r="A19" s="4" t="inlineStr">
        <is>
          <t>Net change in contract assets and liabilities</t>
        </is>
      </c>
      <c r="B19" s="5" t="n">
        <v>-5071</v>
      </c>
      <c r="C19" s="5" t="n">
        <v>-452</v>
      </c>
    </row>
    <row r="20">
      <c r="A20" s="4" t="inlineStr">
        <is>
          <t>Accounts payable</t>
        </is>
      </c>
      <c r="B20" s="5" t="n">
        <v>2661</v>
      </c>
      <c r="C20" s="5" t="n">
        <v>-15931</v>
      </c>
    </row>
    <row r="21">
      <c r="A21" s="4" t="inlineStr">
        <is>
          <t>Other accrued liabilities and income taxes payable</t>
        </is>
      </c>
      <c r="B21" s="5" t="n">
        <v>-830</v>
      </c>
      <c r="C21" s="5" t="n">
        <v>-16726</v>
      </c>
    </row>
    <row r="22">
      <c r="A22" s="4" t="inlineStr">
        <is>
          <t>Net cash provided by operating activities</t>
        </is>
      </c>
      <c r="B22" s="5" t="n">
        <v>37758</v>
      </c>
      <c r="C22" s="5" t="n">
        <v>32166</v>
      </c>
    </row>
    <row r="23">
      <c r="A23" s="3" t="inlineStr">
        <is>
          <t>Cash Flows Used For Investing Activities:</t>
        </is>
      </c>
    </row>
    <row r="24">
      <c r="A24" s="4" t="inlineStr">
        <is>
          <t>Proceeds from sale of property, plant and equipment</t>
        </is>
      </c>
      <c r="B24" s="5" t="n">
        <v>2537</v>
      </c>
      <c r="C24" s="5" t="n">
        <v>397</v>
      </c>
    </row>
    <row r="25">
      <c r="A25" s="4" t="inlineStr">
        <is>
          <t>Purchase of property, plant and equipment</t>
        </is>
      </c>
      <c r="B25" s="5" t="n">
        <v>-13099</v>
      </c>
      <c r="C25" s="5" t="n">
        <v>-19269</v>
      </c>
    </row>
    <row r="26">
      <c r="A26" s="4" t="inlineStr">
        <is>
          <t>Proceeds from sale of subsidiaries, net</t>
        </is>
      </c>
      <c r="B26" s="5" t="n">
        <v>0</v>
      </c>
      <c r="C26" s="5" t="n">
        <v>8341</v>
      </c>
    </row>
    <row r="27">
      <c r="A27" s="4" t="inlineStr">
        <is>
          <t>Net cash used in investing activities</t>
        </is>
      </c>
      <c r="B27" s="5" t="n">
        <v>-10562</v>
      </c>
      <c r="C27" s="5" t="n">
        <v>-10531</v>
      </c>
    </row>
    <row r="28">
      <c r="A28" s="3" t="inlineStr">
        <is>
          <t>Cash Flows From Financing Activities:</t>
        </is>
      </c>
    </row>
    <row r="29">
      <c r="A29" s="4" t="inlineStr">
        <is>
          <t>Proceeds from issuance of common stock</t>
        </is>
      </c>
      <c r="B29" s="5" t="n">
        <v>1544</v>
      </c>
      <c r="C29" s="5" t="n">
        <v>1694</v>
      </c>
    </row>
    <row r="30">
      <c r="A30" s="4" t="inlineStr">
        <is>
          <t>Payments for taxes related to net share settlement of equity awards</t>
        </is>
      </c>
      <c r="B30" s="5" t="n">
        <v>-2149</v>
      </c>
      <c r="C30" s="5" t="n">
        <v>-554</v>
      </c>
    </row>
    <row r="31">
      <c r="A31" s="4" t="inlineStr">
        <is>
          <t>Proceeds from revolving loan</t>
        </is>
      </c>
      <c r="B31" s="5" t="n">
        <v>182000</v>
      </c>
      <c r="C31" s="5" t="n">
        <v>96000</v>
      </c>
    </row>
    <row r="32">
      <c r="A32" s="4" t="inlineStr">
        <is>
          <t>Payments on revolving loan</t>
        </is>
      </c>
      <c r="B32" s="5" t="n">
        <v>-178000</v>
      </c>
      <c r="C32" s="5" t="n">
        <v>-127000</v>
      </c>
    </row>
    <row r="33">
      <c r="A33" s="4" t="inlineStr">
        <is>
          <t>Repurchase and retirement of treasury stock</t>
        </is>
      </c>
      <c r="B33" s="5" t="n">
        <v>-21233</v>
      </c>
      <c r="C33" s="5" t="n">
        <v>-6379</v>
      </c>
    </row>
    <row r="34">
      <c r="A34" s="4" t="inlineStr">
        <is>
          <t>Payments of dividends</t>
        </is>
      </c>
      <c r="B34" s="5" t="n">
        <v>-8510</v>
      </c>
      <c r="C34" s="5" t="n">
        <v>-8892</v>
      </c>
    </row>
    <row r="35">
      <c r="A35" s="4" t="inlineStr">
        <is>
          <t>Net cash used in financing activities</t>
        </is>
      </c>
      <c r="B35" s="5" t="n">
        <v>-26348</v>
      </c>
      <c r="C35" s="5" t="n">
        <v>-45131</v>
      </c>
    </row>
    <row r="36">
      <c r="A36" s="4" t="inlineStr">
        <is>
          <t>Effect of exchange rate changes on cash</t>
        </is>
      </c>
      <c r="B36" s="5" t="n">
        <v>-197</v>
      </c>
      <c r="C36" s="5" t="n">
        <v>837</v>
      </c>
    </row>
    <row r="37">
      <c r="A37" s="4" t="inlineStr">
        <is>
          <t>Net increase (decrease) in cash and cash equivalents</t>
        </is>
      </c>
      <c r="B37" s="5" t="n">
        <v>651</v>
      </c>
      <c r="C37" s="5" t="n">
        <v>-22659</v>
      </c>
    </row>
    <row r="38">
      <c r="A38" s="4" t="inlineStr">
        <is>
          <t>Cash and cash equivalents at beginning of period</t>
        </is>
      </c>
      <c r="B38" s="5" t="n">
        <v>14837</v>
      </c>
      <c r="C38" s="5" t="n">
        <v>36687</v>
      </c>
    </row>
    <row r="39">
      <c r="A39" s="4" t="inlineStr">
        <is>
          <t>Cash and cash equivalents at end of period</t>
        </is>
      </c>
      <c r="B39" s="5" t="n">
        <v>15488</v>
      </c>
      <c r="C39" s="5" t="n">
        <v>14028</v>
      </c>
    </row>
    <row r="40">
      <c r="A40" s="3" t="inlineStr">
        <is>
          <t>Supplemental disclosures</t>
        </is>
      </c>
    </row>
    <row r="41">
      <c r="A41" s="4" t="inlineStr">
        <is>
          <t>Cash paid for interest</t>
        </is>
      </c>
      <c r="B41" s="5" t="n">
        <v>3304</v>
      </c>
      <c r="C41" s="5" t="n">
        <v>4806</v>
      </c>
    </row>
    <row r="42">
      <c r="A42" s="4" t="inlineStr">
        <is>
          <t>Cash paid for income taxes</t>
        </is>
      </c>
      <c r="B42" s="6" t="n">
        <v>14360</v>
      </c>
      <c r="C42" s="6" t="n">
        <v>93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s>
  <sheetData>
    <row r="1">
      <c r="A1" s="1" t="inlineStr">
        <is>
          <t>Condensed Consolidated Statement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row>
    <row r="2">
      <c r="A2" s="4" t="inlineStr">
        <is>
          <t>Balance (shares) at Feb. 29, 2020</t>
        </is>
      </c>
      <c r="C2" s="5" t="n">
        <v>26148</v>
      </c>
    </row>
    <row r="3">
      <c r="A3" s="4" t="inlineStr">
        <is>
          <t>Balance at Feb. 29, 2020</t>
        </is>
      </c>
      <c r="B3" s="6" t="n">
        <v>634367</v>
      </c>
      <c r="C3" s="6" t="n">
        <v>26148</v>
      </c>
      <c r="D3" s="6" t="n">
        <v>66703</v>
      </c>
      <c r="E3" s="6" t="n">
        <v>572414</v>
      </c>
      <c r="F3" s="6" t="n">
        <v>-30898</v>
      </c>
    </row>
    <row r="4">
      <c r="A4" s="3" t="inlineStr">
        <is>
          <t>Increase (Decrease) in Stockholders' Equity [Roll Forward]</t>
        </is>
      </c>
    </row>
    <row r="5">
      <c r="A5" s="4" t="inlineStr">
        <is>
          <t>Share-based compensation</t>
        </is>
      </c>
      <c r="B5" s="5" t="n">
        <v>4083</v>
      </c>
      <c r="D5" s="5" t="n">
        <v>4083</v>
      </c>
    </row>
    <row r="6">
      <c r="A6" s="4" t="inlineStr">
        <is>
          <t>Common stock issued under stock-based plans and related income tax expense (shares)</t>
        </is>
      </c>
      <c r="C6" s="5" t="n">
        <v>70</v>
      </c>
    </row>
    <row r="7">
      <c r="A7" s="4" t="inlineStr">
        <is>
          <t>Common stock issued under stock-based plans and related income tax expense</t>
        </is>
      </c>
      <c r="B7" s="5" t="n">
        <v>-555</v>
      </c>
      <c r="C7" s="6" t="n">
        <v>70</v>
      </c>
      <c r="D7" s="5" t="n">
        <v>-625</v>
      </c>
    </row>
    <row r="8">
      <c r="A8" s="4" t="inlineStr">
        <is>
          <t>Common stock issued under employee stock purchase plan (shares)</t>
        </is>
      </c>
      <c r="C8" s="5" t="n">
        <v>58</v>
      </c>
    </row>
    <row r="9">
      <c r="A9" s="4" t="inlineStr">
        <is>
          <t>Common stock issued under employee stock purchase plan</t>
        </is>
      </c>
      <c r="B9" s="5" t="n">
        <v>1694</v>
      </c>
      <c r="C9" s="6" t="n">
        <v>58</v>
      </c>
      <c r="D9" s="5" t="n">
        <v>1636</v>
      </c>
    </row>
    <row r="10">
      <c r="A10" s="4" t="inlineStr">
        <is>
          <t>Repurchase and retirement of treasury shares (shares)</t>
        </is>
      </c>
      <c r="C10" s="5" t="n">
        <v>-200</v>
      </c>
    </row>
    <row r="11">
      <c r="A11" s="4" t="inlineStr">
        <is>
          <t>Repurchase and retirement of treasury shares</t>
        </is>
      </c>
      <c r="B11" s="5" t="n">
        <v>-6379</v>
      </c>
      <c r="C11" s="6" t="n">
        <v>-200</v>
      </c>
      <c r="E11" s="5" t="n">
        <v>-6179</v>
      </c>
    </row>
    <row r="12">
      <c r="A12" s="4" t="inlineStr">
        <is>
          <t>Cash dividends paid</t>
        </is>
      </c>
      <c r="B12" s="5" t="n">
        <v>-8892</v>
      </c>
      <c r="E12" s="5" t="n">
        <v>-8892</v>
      </c>
    </row>
    <row r="13">
      <c r="A13" s="4" t="inlineStr">
        <is>
          <t>Net income (loss)</t>
        </is>
      </c>
      <c r="B13" s="5" t="n">
        <v>3751</v>
      </c>
      <c r="E13" s="5" t="n">
        <v>3751</v>
      </c>
    </row>
    <row r="14">
      <c r="A14" s="4" t="inlineStr">
        <is>
          <t>Foreign currency translation</t>
        </is>
      </c>
      <c r="B14" s="5" t="n">
        <v>3500</v>
      </c>
      <c r="F14" s="5" t="n">
        <v>3500</v>
      </c>
    </row>
    <row r="15">
      <c r="A15" s="4" t="inlineStr">
        <is>
          <t>Interest rate swap</t>
        </is>
      </c>
      <c r="B15" s="5" t="n">
        <v>-28</v>
      </c>
      <c r="F15" s="5" t="n">
        <v>-28</v>
      </c>
    </row>
    <row r="16">
      <c r="A16" s="4" t="inlineStr">
        <is>
          <t>Balance (shares) at Aug. 31, 2020</t>
        </is>
      </c>
      <c r="C16" s="5" t="n">
        <v>26076</v>
      </c>
    </row>
    <row r="17">
      <c r="A17" s="4" t="inlineStr">
        <is>
          <t>Balance at Aug. 31, 2020</t>
        </is>
      </c>
      <c r="B17" s="5" t="n">
        <v>631541</v>
      </c>
      <c r="C17" s="6" t="n">
        <v>26076</v>
      </c>
      <c r="D17" s="5" t="n">
        <v>71797</v>
      </c>
      <c r="E17" s="5" t="n">
        <v>561094</v>
      </c>
      <c r="F17" s="5" t="n">
        <v>-27426</v>
      </c>
    </row>
    <row r="18">
      <c r="A18" s="4" t="inlineStr">
        <is>
          <t>Balance (shares) at May. 31, 2020</t>
        </is>
      </c>
      <c r="C18" s="5" t="n">
        <v>26195</v>
      </c>
    </row>
    <row r="19">
      <c r="A19" s="4" t="inlineStr">
        <is>
          <t>Balance at May. 31, 2020</t>
        </is>
      </c>
      <c r="B19" s="5" t="n">
        <v>635656</v>
      </c>
      <c r="C19" s="6" t="n">
        <v>26195</v>
      </c>
      <c r="D19" s="5" t="n">
        <v>67883</v>
      </c>
      <c r="E19" s="5" t="n">
        <v>573530</v>
      </c>
      <c r="F19" s="5" t="n">
        <v>-31952</v>
      </c>
    </row>
    <row r="20">
      <c r="A20" s="3" t="inlineStr">
        <is>
          <t>Increase (Decrease) in Stockholders' Equity [Roll Forward]</t>
        </is>
      </c>
    </row>
    <row r="21">
      <c r="A21" s="4" t="inlineStr">
        <is>
          <t>Share-based compensation</t>
        </is>
      </c>
      <c r="B21" s="5" t="n">
        <v>2317</v>
      </c>
      <c r="D21" s="5" t="n">
        <v>2317</v>
      </c>
    </row>
    <row r="22">
      <c r="A22" s="4" t="inlineStr">
        <is>
          <t>Common stock issued under stock-based plans and related income tax expense (shares)</t>
        </is>
      </c>
      <c r="C22" s="5" t="n">
        <v>23</v>
      </c>
    </row>
    <row r="23">
      <c r="A23" s="4" t="inlineStr">
        <is>
          <t>Common stock issued under stock-based plans and related income tax expense</t>
        </is>
      </c>
      <c r="B23" s="5" t="n">
        <v>-16</v>
      </c>
      <c r="C23" s="6" t="n">
        <v>23</v>
      </c>
      <c r="D23" s="5" t="n">
        <v>-39</v>
      </c>
    </row>
    <row r="24">
      <c r="A24" s="4" t="inlineStr">
        <is>
          <t>Common stock issued under employee stock purchase plan (shares)</t>
        </is>
      </c>
      <c r="C24" s="5" t="n">
        <v>58</v>
      </c>
    </row>
    <row r="25">
      <c r="A25" s="4" t="inlineStr">
        <is>
          <t>Common stock issued under employee stock purchase plan</t>
        </is>
      </c>
      <c r="B25" s="5" t="n">
        <v>1694</v>
      </c>
      <c r="C25" s="6" t="n">
        <v>58</v>
      </c>
      <c r="D25" s="5" t="n">
        <v>1636</v>
      </c>
    </row>
    <row r="26">
      <c r="A26" s="4" t="inlineStr">
        <is>
          <t>Repurchase and retirement of treasury shares (shares)</t>
        </is>
      </c>
      <c r="C26" s="5" t="n">
        <v>-200</v>
      </c>
    </row>
    <row r="27">
      <c r="A27" s="4" t="inlineStr">
        <is>
          <t>Repurchase and retirement of treasury shares</t>
        </is>
      </c>
      <c r="B27" s="5" t="n">
        <v>-6379</v>
      </c>
      <c r="C27" s="6" t="n">
        <v>-200</v>
      </c>
      <c r="E27" s="5" t="n">
        <v>-6179</v>
      </c>
    </row>
    <row r="28">
      <c r="A28" s="4" t="inlineStr">
        <is>
          <t>Cash dividends paid</t>
        </is>
      </c>
      <c r="B28" s="5" t="n">
        <v>-4467</v>
      </c>
      <c r="E28" s="5" t="n">
        <v>-4467</v>
      </c>
    </row>
    <row r="29">
      <c r="A29" s="4" t="inlineStr">
        <is>
          <t>Net income (loss)</t>
        </is>
      </c>
      <c r="B29" s="5" t="n">
        <v>-1790</v>
      </c>
      <c r="E29" s="5" t="n">
        <v>-1790</v>
      </c>
    </row>
    <row r="30">
      <c r="A30" s="4" t="inlineStr">
        <is>
          <t>Foreign currency translation</t>
        </is>
      </c>
      <c r="B30" s="5" t="n">
        <v>4540</v>
      </c>
      <c r="F30" s="5" t="n">
        <v>4540</v>
      </c>
    </row>
    <row r="31">
      <c r="A31" s="4" t="inlineStr">
        <is>
          <t>Interest rate swap</t>
        </is>
      </c>
      <c r="B31" s="5" t="n">
        <v>-14</v>
      </c>
      <c r="F31" s="5" t="n">
        <v>-14</v>
      </c>
    </row>
    <row r="32">
      <c r="A32" s="4" t="inlineStr">
        <is>
          <t>Balance (shares) at Aug. 31, 2020</t>
        </is>
      </c>
      <c r="C32" s="5" t="n">
        <v>26076</v>
      </c>
    </row>
    <row r="33">
      <c r="A33" s="4" t="inlineStr">
        <is>
          <t>Balance at Aug. 31, 2020</t>
        </is>
      </c>
      <c r="B33" s="5" t="n">
        <v>631541</v>
      </c>
      <c r="C33" s="6" t="n">
        <v>26076</v>
      </c>
      <c r="D33" s="5" t="n">
        <v>71797</v>
      </c>
      <c r="E33" s="5" t="n">
        <v>561094</v>
      </c>
      <c r="F33" s="5" t="n">
        <v>-27426</v>
      </c>
    </row>
    <row r="34">
      <c r="A34" s="4" t="inlineStr">
        <is>
          <t>Balance (shares) at Feb. 28, 2021</t>
        </is>
      </c>
      <c r="C34" s="5" t="n">
        <v>25108</v>
      </c>
    </row>
    <row r="35">
      <c r="A35" s="4" t="inlineStr">
        <is>
          <t>Balance at Feb. 28, 2021</t>
        </is>
      </c>
      <c r="B35" s="5" t="n">
        <v>623292</v>
      </c>
      <c r="C35" s="6" t="n">
        <v>25108</v>
      </c>
      <c r="D35" s="5" t="n">
        <v>75979</v>
      </c>
      <c r="E35" s="5" t="n">
        <v>547289</v>
      </c>
      <c r="F35" s="5" t="n">
        <v>-25084</v>
      </c>
    </row>
    <row r="36">
      <c r="A36" s="3" t="inlineStr">
        <is>
          <t>Increase (Decrease) in Stockholders' Equity [Roll Forward]</t>
        </is>
      </c>
    </row>
    <row r="37">
      <c r="A37" s="4" t="inlineStr">
        <is>
          <t>Share-based compensation</t>
        </is>
      </c>
      <c r="B37" s="5" t="n">
        <v>4682</v>
      </c>
      <c r="D37" s="5" t="n">
        <v>4682</v>
      </c>
    </row>
    <row r="38">
      <c r="A38" s="4" t="inlineStr">
        <is>
          <t>Common stock issued under stock-based plans and related income tax expense (shares)</t>
        </is>
      </c>
      <c r="C38" s="5" t="n">
        <v>107</v>
      </c>
    </row>
    <row r="39">
      <c r="A39" s="4" t="inlineStr">
        <is>
          <t>Common stock issued under stock-based plans and related income tax expense</t>
        </is>
      </c>
      <c r="B39" s="5" t="n">
        <v>-2149</v>
      </c>
      <c r="C39" s="6" t="n">
        <v>107</v>
      </c>
      <c r="D39" s="5" t="n">
        <v>-2256</v>
      </c>
    </row>
    <row r="40">
      <c r="A40" s="4" t="inlineStr">
        <is>
          <t>Common stock issued under employee stock purchase plan (shares)</t>
        </is>
      </c>
      <c r="C40" s="5" t="n">
        <v>41</v>
      </c>
    </row>
    <row r="41">
      <c r="A41" s="4" t="inlineStr">
        <is>
          <t>Common stock issued under employee stock purchase plan</t>
        </is>
      </c>
      <c r="B41" s="5" t="n">
        <v>1544</v>
      </c>
      <c r="C41" s="6" t="n">
        <v>41</v>
      </c>
      <c r="D41" s="5" t="n">
        <v>1503</v>
      </c>
    </row>
    <row r="42">
      <c r="A42" s="4" t="inlineStr">
        <is>
          <t>Repurchase and retirement of treasury shares (shares)</t>
        </is>
      </c>
      <c r="C42" s="5" t="n">
        <v>-416</v>
      </c>
    </row>
    <row r="43">
      <c r="A43" s="4" t="inlineStr">
        <is>
          <t>Repurchase and retirement of treasury shares</t>
        </is>
      </c>
      <c r="B43" s="5" t="n">
        <v>-21233</v>
      </c>
      <c r="C43" s="6" t="n">
        <v>-416</v>
      </c>
      <c r="E43" s="5" t="n">
        <v>-20817</v>
      </c>
    </row>
    <row r="44">
      <c r="A44" s="4" t="inlineStr">
        <is>
          <t>Cash dividends paid</t>
        </is>
      </c>
      <c r="B44" s="5" t="n">
        <v>-8510</v>
      </c>
      <c r="E44" s="5" t="n">
        <v>-8510</v>
      </c>
    </row>
    <row r="45">
      <c r="A45" s="4" t="inlineStr">
        <is>
          <t>Net income (loss)</t>
        </is>
      </c>
      <c r="B45" s="5" t="n">
        <v>41315</v>
      </c>
      <c r="E45" s="5" t="n">
        <v>41315</v>
      </c>
    </row>
    <row r="46">
      <c r="A46" s="4" t="inlineStr">
        <is>
          <t>Foreign currency translation</t>
        </is>
      </c>
      <c r="B46" s="5" t="n">
        <v>-515</v>
      </c>
      <c r="E46" s="5" t="n">
        <v>-70</v>
      </c>
      <c r="F46" s="5" t="n">
        <v>-445</v>
      </c>
    </row>
    <row r="47">
      <c r="A47" s="4" t="inlineStr">
        <is>
          <t>Balance (shares) at Aug. 31, 2021</t>
        </is>
      </c>
      <c r="C47" s="5" t="n">
        <v>24840</v>
      </c>
    </row>
    <row r="48">
      <c r="A48" s="4" t="inlineStr">
        <is>
          <t>Balance at Aug. 31, 2021</t>
        </is>
      </c>
      <c r="B48" s="5" t="n">
        <v>638426</v>
      </c>
      <c r="C48" s="6" t="n">
        <v>24840</v>
      </c>
      <c r="D48" s="5" t="n">
        <v>79908</v>
      </c>
      <c r="E48" s="5" t="n">
        <v>559207</v>
      </c>
      <c r="F48" s="5" t="n">
        <v>-25529</v>
      </c>
    </row>
    <row r="49">
      <c r="A49" s="4" t="inlineStr">
        <is>
          <t>Balance (shares) at May. 31, 2021</t>
        </is>
      </c>
      <c r="C49" s="5" t="n">
        <v>25071</v>
      </c>
    </row>
    <row r="50">
      <c r="A50" s="4" t="inlineStr">
        <is>
          <t>Balance at May. 31, 2021</t>
        </is>
      </c>
      <c r="B50" s="5" t="n">
        <v>637411</v>
      </c>
      <c r="C50" s="6" t="n">
        <v>25071</v>
      </c>
      <c r="D50" s="5" t="n">
        <v>75600</v>
      </c>
      <c r="E50" s="5" t="n">
        <v>559173</v>
      </c>
      <c r="F50" s="5" t="n">
        <v>-22433</v>
      </c>
    </row>
    <row r="51">
      <c r="A51" s="3" t="inlineStr">
        <is>
          <t>Increase (Decrease) in Stockholders' Equity [Roll Forward]</t>
        </is>
      </c>
    </row>
    <row r="52">
      <c r="A52" s="4" t="inlineStr">
        <is>
          <t>Share-based compensation</t>
        </is>
      </c>
      <c r="B52" s="5" t="n">
        <v>2871</v>
      </c>
      <c r="D52" s="5" t="n">
        <v>2871</v>
      </c>
    </row>
    <row r="53">
      <c r="A53" s="4" t="inlineStr">
        <is>
          <t>Common stock issued under stock-based plans and related income tax expense (shares)</t>
        </is>
      </c>
      <c r="C53" s="5" t="n">
        <v>18</v>
      </c>
    </row>
    <row r="54">
      <c r="A54" s="4" t="inlineStr">
        <is>
          <t>Common stock issued under stock-based plans and related income tax expense</t>
        </is>
      </c>
      <c r="B54" s="5" t="n">
        <v>-48</v>
      </c>
      <c r="C54" s="6" t="n">
        <v>18</v>
      </c>
      <c r="D54" s="5" t="n">
        <v>-66</v>
      </c>
    </row>
    <row r="55">
      <c r="A55" s="4" t="inlineStr">
        <is>
          <t>Common stock issued under employee stock purchase plan (shares)</t>
        </is>
      </c>
      <c r="C55" s="5" t="n">
        <v>41</v>
      </c>
    </row>
    <row r="56">
      <c r="A56" s="4" t="inlineStr">
        <is>
          <t>Common stock issued under employee stock purchase plan</t>
        </is>
      </c>
      <c r="B56" s="5" t="n">
        <v>1544</v>
      </c>
      <c r="C56" s="6" t="n">
        <v>41</v>
      </c>
      <c r="D56" s="5" t="n">
        <v>1503</v>
      </c>
    </row>
    <row r="57">
      <c r="A57" s="4" t="inlineStr">
        <is>
          <t>Repurchase and retirement of treasury shares (shares)</t>
        </is>
      </c>
      <c r="C57" s="5" t="n">
        <v>-290</v>
      </c>
    </row>
    <row r="58">
      <c r="A58" s="4" t="inlineStr">
        <is>
          <t>Repurchase and retirement of treasury shares</t>
        </is>
      </c>
      <c r="B58" s="5" t="n">
        <v>-14969</v>
      </c>
      <c r="C58" s="6" t="n">
        <v>-290</v>
      </c>
      <c r="E58" s="5" t="n">
        <v>-14679</v>
      </c>
    </row>
    <row r="59">
      <c r="A59" s="4" t="inlineStr">
        <is>
          <t>Cash dividends paid</t>
        </is>
      </c>
      <c r="B59" s="5" t="n">
        <v>-4265</v>
      </c>
      <c r="E59" s="5" t="n">
        <v>-4265</v>
      </c>
    </row>
    <row r="60">
      <c r="A60" s="4" t="inlineStr">
        <is>
          <t>Net income (loss)</t>
        </is>
      </c>
      <c r="B60" s="5" t="n">
        <v>18978</v>
      </c>
      <c r="E60" s="5" t="n">
        <v>18978</v>
      </c>
    </row>
    <row r="61">
      <c r="A61" s="4" t="inlineStr">
        <is>
          <t>Foreign currency translation</t>
        </is>
      </c>
      <c r="B61" s="5" t="n">
        <v>-3096</v>
      </c>
      <c r="F61" s="5" t="n">
        <v>-3096</v>
      </c>
    </row>
    <row r="62">
      <c r="A62" s="4" t="inlineStr">
        <is>
          <t>Interest rate swap</t>
        </is>
      </c>
      <c r="B62" s="5" t="n">
        <v>0</v>
      </c>
    </row>
    <row r="63">
      <c r="A63" s="4" t="inlineStr">
        <is>
          <t>Balance (shares) at Aug. 31, 2021</t>
        </is>
      </c>
      <c r="C63" s="5" t="n">
        <v>24840</v>
      </c>
    </row>
    <row r="64">
      <c r="A64" s="4" t="inlineStr">
        <is>
          <t>Balance at Aug. 31, 2021</t>
        </is>
      </c>
      <c r="B64" s="6" t="n">
        <v>638426</v>
      </c>
      <c r="C64" s="6" t="n">
        <v>24840</v>
      </c>
      <c r="D64" s="6" t="n">
        <v>79908</v>
      </c>
      <c r="E64" s="6" t="n">
        <v>559207</v>
      </c>
      <c r="F64" s="6" t="n">
        <v>-255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Aug. 31, 2021</t>
        </is>
      </c>
    </row>
    <row r="3">
      <c r="A3" s="3" t="inlineStr">
        <is>
          <t>Organization, Consolidation and Presentation of Financial Statements [Abstract]</t>
        </is>
      </c>
    </row>
    <row r="4">
      <c r="A4" s="4" t="inlineStr">
        <is>
          <t>The Company and Basis of Presentation</t>
        </is>
      </c>
      <c r="B4" s="4" t="inlineStr">
        <is>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Metal Coatings segment and the Infrastructure Solutions segment. AZZ Metal Coatings provides hot dip galvanizing, spin galvanizing, powder coating, anodizing and plating, and other metal coating applications to the steel fabrication and other industries through facilities located throughout the United States and Canada. AZZ Infrastructure Solutions is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8, 2021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1, included in the Company’s Annual Report on Form 10-K covering such period. Certain previously reported amounts have been reclassified to conform to current period presentation. The Company's fiscal year ends on the last day of February and is identified as the fiscal year for the calendar year in which it ends. For example, the fiscal year ending February 28, 2022 is referred to as fiscal 2022. In the opinion of management, the accompanying unaudited condensed consolidated financial statements include all adjustments, consisting only of normal recurring adjustments, which are necessary to present fairly the financial position of the Company as of August 31, 2021, the results of its operations for the three and six months ended August 31, 2021 and 2020, and cash flows for the six months ended August 31, 2021 and 2020. The interim results reported herein are not necessarily indicative of results for a full year. Certain previously reported amounts have been reclassified to conform to current period presentation. Coronavirus (COVID-19) The continued uncertainty associated with COVID-19, and any of the ongoing variants, did not have a material adverse effect on the Company's results of operations for the three months ended August 31, 2021. While the Company continues to support its customers, there remains uncertainties regarding the duration and, to what extent, if any, that the COVID-19 pandemic, or newly identified variants, or additional regulatory requirements, will ultimately have on the demand for the Company's products and services or with its supply chain or its employees. The impact of COVID-19 to the Company's personnel and operations has been limited. During the second quarter of fiscal 2022, the Company continued to see improvement in sales and operating income in both of its operating segments. However, labor market challenges have increased during the current quarter, resulting in increased operating expenses as the constrained labor market impacted the availability and cost of labor. In addition, new vaccine mandates were announced on September 9, 2021. If these mandates are implemented, the extent of the regulatory impact is unclear and could have an adverse impact on the Company's operations. The Company cannot reasonably estimate the length or severity of this pandemic, or the extent to which the disruption may materially impact its consolidated balance sheet, statements of income or statements of cash flows for fiscal year 2022. Recently Adopted Accounting Pronouncements In December 2019, the Financial Accounting Standards Board (“FASB”) issued ASU No. 2019-12, Income Taxes (Topic 740), Simplifying the Accounting for Income Taxes ("ASU 2019-12") . This standard is intended to simplify the accounting and disclosure requirements for income taxes by eliminating various exceptions in accounting for income taxes as well as clarifying and amending existing guidance to improve consistency in the application of ASC 740. The standard was effective for the Company in the first quarter of its fiscal 2022. The Company adopted ASU 2019-12 in the first quarter of fiscal 2022 and the adoption did not have a material impact on its consolidated financial statements. Recently Issued Accounting Pronouncements In March 2020 and as clarified in January 2021, the FASB issued Accounting Standards Update No.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An entity may elect to apply the amendments on a full retrospective basis as of any date from the beginning of an interim period that includes or is subsequent to March 12, 2020, or on a prospective basis to new modifications from any date between March 12, 2020 and December 31, 2022. The Company has not adopted ASU 2020-04, but will continue to evaluate the possible adoption of any such expedients or exceptions, as well as the impact on its financial condition, results of operations, and cash flows, during the effectiv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10:13:20Z</dcterms:created>
  <dcterms:modified xmlns:dcterms="http://purl.org/dc/terms/" xmlns:xsi="http://www.w3.org/2001/XMLSchema-instance" xsi:type="dcterms:W3CDTF">2021-10-12T10:13:20Z</dcterms:modified>
</cp:coreProperties>
</file>